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Basic and Diluted Net Loss Per "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Restricted Cash"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Foreign Currency Forward Contra"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Geographic Information" sheetId="22" state="visible" r:id="rId22"/>
    <sheet xmlns:r="http://schemas.openxmlformats.org/officeDocument/2006/relationships" name="Organization and Summary of S_2" sheetId="23" state="visible" r:id="rId23"/>
    <sheet xmlns:r="http://schemas.openxmlformats.org/officeDocument/2006/relationships" name="Basic and Diluted Net Loss Pe_2"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Notes Payable (Tables)" sheetId="27" state="visible" r:id="rId27"/>
    <sheet xmlns:r="http://schemas.openxmlformats.org/officeDocument/2006/relationships" name="Leases (Tables)" sheetId="28" state="visible" r:id="rId28"/>
    <sheet xmlns:r="http://schemas.openxmlformats.org/officeDocument/2006/relationships" name="Geographic Information (Tables)" sheetId="29" state="visible" r:id="rId29"/>
    <sheet xmlns:r="http://schemas.openxmlformats.org/officeDocument/2006/relationships" name="Organization and Summary of S_3" sheetId="30" state="visible" r:id="rId30"/>
    <sheet xmlns:r="http://schemas.openxmlformats.org/officeDocument/2006/relationships" name="Basic and Diluted Net Loss Pe_3" sheetId="31" state="visible" r:id="rId31"/>
    <sheet xmlns:r="http://schemas.openxmlformats.org/officeDocument/2006/relationships" name="Basic and Diluted Net Loss Pe_4" sheetId="32" state="visible" r:id="rId32"/>
    <sheet xmlns:r="http://schemas.openxmlformats.org/officeDocument/2006/relationships" name="Inventories (Details Narrative)" sheetId="33" state="visible" r:id="rId33"/>
    <sheet xmlns:r="http://schemas.openxmlformats.org/officeDocument/2006/relationships" name="Inventories - Schedule of Inven" sheetId="34" state="visible" r:id="rId34"/>
    <sheet xmlns:r="http://schemas.openxmlformats.org/officeDocument/2006/relationships" name="Investments (Details Narrative)"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Restricted Cash (Details Narrat" sheetId="39" state="visible" r:id="rId39"/>
    <sheet xmlns:r="http://schemas.openxmlformats.org/officeDocument/2006/relationships" name="Notes Payable - Schedule of Not" sheetId="40" state="visible" r:id="rId40"/>
    <sheet xmlns:r="http://schemas.openxmlformats.org/officeDocument/2006/relationships" name="Notes Payable - Schedule of N_2" sheetId="41" state="visible" r:id="rId41"/>
    <sheet xmlns:r="http://schemas.openxmlformats.org/officeDocument/2006/relationships" name="Equity (Details Narrative)" sheetId="42" state="visible" r:id="rId42"/>
    <sheet xmlns:r="http://schemas.openxmlformats.org/officeDocument/2006/relationships" name="Stock-Based Compensation (Detai" sheetId="43" state="visible" r:id="rId43"/>
    <sheet xmlns:r="http://schemas.openxmlformats.org/officeDocument/2006/relationships" name="Leases (Details Narrative)" sheetId="44" state="visible" r:id="rId44"/>
    <sheet xmlns:r="http://schemas.openxmlformats.org/officeDocument/2006/relationships" name="Leases - Schedule of Components" sheetId="45" state="visible" r:id="rId45"/>
    <sheet xmlns:r="http://schemas.openxmlformats.org/officeDocument/2006/relationships" name="Leases - Schedule of Supplement" sheetId="46" state="visible" r:id="rId46"/>
    <sheet xmlns:r="http://schemas.openxmlformats.org/officeDocument/2006/relationships" name="Leases - Schedule of Operating " sheetId="47" state="visible" r:id="rId47"/>
    <sheet xmlns:r="http://schemas.openxmlformats.org/officeDocument/2006/relationships" name="Leases - Schedule of Maturity o" sheetId="48" state="visible" r:id="rId48"/>
    <sheet xmlns:r="http://schemas.openxmlformats.org/officeDocument/2006/relationships" name="Leases - Schedule of Future Min" sheetId="49" state="visible" r:id="rId49"/>
    <sheet xmlns:r="http://schemas.openxmlformats.org/officeDocument/2006/relationships" name="Commitments and Contingencies (" sheetId="50" state="visible" r:id="rId50"/>
    <sheet xmlns:r="http://schemas.openxmlformats.org/officeDocument/2006/relationships" name="Concentrations (Details Narrati" sheetId="51" state="visible" r:id="rId51"/>
    <sheet xmlns:r="http://schemas.openxmlformats.org/officeDocument/2006/relationships" name="Geographic Information (Details" sheetId="52" state="visible" r:id="rId52"/>
    <sheet xmlns:r="http://schemas.openxmlformats.org/officeDocument/2006/relationships" name="Geographic Information - Schedu" sheetId="53" state="visible" r:id="rId53"/>
  </sheets>
  <definedNames/>
  <calcPr calcId="124519" fullCalcOnLoad="1"/>
</workbook>
</file>

<file path=xl/sharedStrings.xml><?xml version="1.0" encoding="utf-8"?>
<sst xmlns="http://schemas.openxmlformats.org/spreadsheetml/2006/main" uniqueCount="612">
  <si>
    <t>Document and Entity Information - shares</t>
  </si>
  <si>
    <t>3 Months Ended</t>
  </si>
  <si>
    <t>Jun. 30, 2019</t>
  </si>
  <si>
    <t>Aug. 07, 2019</t>
  </si>
  <si>
    <t>Document And Entity Information</t>
  </si>
  <si>
    <t>Entity Registrant Name</t>
  </si>
  <si>
    <t>Castle Brands Inc</t>
  </si>
  <si>
    <t>Entity Central Index Key</t>
  </si>
  <si>
    <t>0001311538</t>
  </si>
  <si>
    <t>Document Type</t>
  </si>
  <si>
    <t>10-Q</t>
  </si>
  <si>
    <t>Document Period End Date</t>
  </si>
  <si>
    <t>Jun. 30,
		2019</t>
  </si>
  <si>
    <t>Amendment Flag</t>
  </si>
  <si>
    <t>false</t>
  </si>
  <si>
    <t>Current Fiscal Year End Date</t>
  </si>
  <si>
    <t>--03-31</t>
  </si>
  <si>
    <t>Entity Current Reporting Status</t>
  </si>
  <si>
    <t>Yes</t>
  </si>
  <si>
    <t>Entity Interactive Data Current</t>
  </si>
  <si>
    <t>Entity Filer Category</t>
  </si>
  <si>
    <t>Accelerated Filer</t>
  </si>
  <si>
    <t>Entity Small Business Flag</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Mar. 31, 2019</t>
  </si>
  <si>
    <t>Current Assets</t>
  </si>
  <si>
    <t>Cash and cash equivalents</t>
  </si>
  <si>
    <t>Accounts receivable - net of allowance for doubtful accounts of $ 508,811 and $476,116 at June 30 and March 31, 2019, respectively</t>
  </si>
  <si>
    <t>Due from related parties</t>
  </si>
  <si>
    <t xml:space="preserve"> </t>
  </si>
  <si>
    <t>Inventories - net of allowance for obsolete and slow-moving inventory of $411,270 and $423,913 at June 30 and March 31, 2019, respectively</t>
  </si>
  <si>
    <t>Prepaid expenses and other current assets</t>
  </si>
  <si>
    <t>Total Current Assets</t>
  </si>
  <si>
    <t>Equipment - net</t>
  </si>
  <si>
    <t>Intangible assets - net of accumulated amortization of $8,733,119 and $8,689,254 at June 30 and March 31, 2019, respectively</t>
  </si>
  <si>
    <t>Right-of-use assets - operating leases</t>
  </si>
  <si>
    <t>Right-of-use assets - finance leases</t>
  </si>
  <si>
    <t>Goodwill</t>
  </si>
  <si>
    <t>Investment in non-consolidated affiliate, at equity</t>
  </si>
  <si>
    <t>Deferred tax assets</t>
  </si>
  <si>
    <t>Restricted cash</t>
  </si>
  <si>
    <t>Other assets</t>
  </si>
  <si>
    <t>Total Assets</t>
  </si>
  <si>
    <t>Current Liabilities</t>
  </si>
  <si>
    <t>Current maturities of notes payable</t>
  </si>
  <si>
    <t>Accounts payable</t>
  </si>
  <si>
    <t>Accrued expenses</t>
  </si>
  <si>
    <t>Lease liabilities - operating leases</t>
  </si>
  <si>
    <t>Lease liabilities - finance leases</t>
  </si>
  <si>
    <t>Due to shareholders and affiliates</t>
  </si>
  <si>
    <t>Total Current Liabilities</t>
  </si>
  <si>
    <t>Long-Term Liabilities</t>
  </si>
  <si>
    <t>Credit facility, net (including $834,167 of related-party participation at June 30 and March 31, 2019)</t>
  </si>
  <si>
    <t>Notes payable - 11% Subordinated note</t>
  </si>
  <si>
    <t>Notes payable - GCP Note</t>
  </si>
  <si>
    <t>Deferred tax liability</t>
  </si>
  <si>
    <t>Other</t>
  </si>
  <si>
    <t>Total Liabilities</t>
  </si>
  <si>
    <t>Commitments and Contingencies (Note 14)</t>
  </si>
  <si>
    <t>Equity</t>
  </si>
  <si>
    <t>Preferred stock, $.01 par value, 25,000,000 shares authorized, no shares issued and outstanding at June 30 and March 31, 2019</t>
  </si>
  <si>
    <t>Common stock, $.01 par value, 300,000,000 shares authorized at June 30 and March 31, 2019, 169,273,927 and 169,107,996 shares issued and outstanding at June 30 and March 31, 2019, respectively</t>
  </si>
  <si>
    <t>Additional paid-in capital</t>
  </si>
  <si>
    <t>Accumulated deficit</t>
  </si>
  <si>
    <t>Accumulated other comprehensive loss</t>
  </si>
  <si>
    <t>Total controlling shareholders' equity</t>
  </si>
  <si>
    <t>Noncontrolling interests</t>
  </si>
  <si>
    <t>Total Equity, including noncontrolling interests</t>
  </si>
  <si>
    <t>Total Liabilities and Equity</t>
  </si>
  <si>
    <t>Condensed Consolidated Balance Sheets (Parenthetical) - USD ($)</t>
  </si>
  <si>
    <t>Statement of Financial Position [Abstract]</t>
  </si>
  <si>
    <t>Allowance for doubtful accounts receivable</t>
  </si>
  <si>
    <t>Allowance for obsolete and slow moving inventory</t>
  </si>
  <si>
    <t>Accumulated amortization of intangible assets</t>
  </si>
  <si>
    <t>Credit facility, related-party participation</t>
  </si>
  <si>
    <t>Subordinated note payable, percent</t>
  </si>
  <si>
    <t>11.00%</t>
  </si>
  <si>
    <t>Preferred stock, par value</t>
  </si>
  <si>
    <t>$ .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Jun. 30, 2018</t>
  </si>
  <si>
    <t>Income Statement [Abstract]</t>
  </si>
  <si>
    <t>Sales, net</t>
  </si>
  <si>
    <t>Cost of sales</t>
  </si>
  <si>
    <t>[1]</t>
  </si>
  <si>
    <t>Gross profit</t>
  </si>
  <si>
    <t>Selling expense</t>
  </si>
  <si>
    <t>General and administrative expense</t>
  </si>
  <si>
    <t>Depreciation and amortization</t>
  </si>
  <si>
    <t>(Loss) income from operations</t>
  </si>
  <si>
    <t>Other expense, net</t>
  </si>
  <si>
    <t>(Loss) income from equity investment in non-consolidated affiliate</t>
  </si>
  <si>
    <t>Foreign exchange (loss) gain</t>
  </si>
  <si>
    <t>Interest expense, net</t>
  </si>
  <si>
    <t>Loss before provision for income taxes</t>
  </si>
  <si>
    <t>Income tax benefit (expense), net</t>
  </si>
  <si>
    <t>Net loss</t>
  </si>
  <si>
    <t>Net income attributable to noncontrolling interests</t>
  </si>
  <si>
    <t>Net loss attributable to common shareholders</t>
  </si>
  <si>
    <t>Net loss per common share, basic and diluted, attributable to common shareholders</t>
  </si>
  <si>
    <t>Weighted average shares used in computation, basic and diluted, attributable to common shareholders</t>
  </si>
  <si>
    <t>Sales, net and Cost of sales include excise taxes of $1,364,333 and $1,834,254 for the three months ended June 30, 2019 and 2018, respectively.</t>
  </si>
  <si>
    <t>Condensed Consolidated Statements of Operations (Parenthetical) - USD ($)</t>
  </si>
  <si>
    <t>Excise taxes</t>
  </si>
  <si>
    <t>Condensed Consolidated Statements of Comprehensive Income (Loss) (Unaudited) - USD ($)</t>
  </si>
  <si>
    <t>Statement of Comprehensive Income [Abstract]</t>
  </si>
  <si>
    <t>Other comprehensive income (loss):</t>
  </si>
  <si>
    <t>Foreign currency translation adjustment</t>
  </si>
  <si>
    <t>Total other comprehensive income (loss):</t>
  </si>
  <si>
    <t>Comprehensive loss</t>
  </si>
  <si>
    <t>Condensed Consolidated Statement of Changes in Equity (Unaudited) - USD ($)</t>
  </si>
  <si>
    <t>Common Stock [Member]</t>
  </si>
  <si>
    <t>Additional Paid-in Capital [Member]</t>
  </si>
  <si>
    <t>Accumulated Deficit [Member]</t>
  </si>
  <si>
    <t>Accumulated Other Comprehensive (Loss) [Member]</t>
  </si>
  <si>
    <t>Noncontrolling Interests [Member]</t>
  </si>
  <si>
    <t>Total</t>
  </si>
  <si>
    <t>Balance at Mar. 31, 2018</t>
  </si>
  <si>
    <t>Balance, shares at Mar. 31, 2018</t>
  </si>
  <si>
    <t>Exercise of common stock options</t>
  </si>
  <si>
    <t>Exercise of common stock options, shares</t>
  </si>
  <si>
    <t>Restricted share grants</t>
  </si>
  <si>
    <t>Restricted share grants, shares</t>
  </si>
  <si>
    <t>Common stock purchased under employee stock purchase plan</t>
  </si>
  <si>
    <t>Common stock purchased under employee stock purchase plan, shares</t>
  </si>
  <si>
    <t>Stock-based compensation</t>
  </si>
  <si>
    <t>Balance at Jun. 30, 2018</t>
  </si>
  <si>
    <t>Balance, shares at Jun. 30, 2018</t>
  </si>
  <si>
    <t>Balance at Mar. 31, 2019</t>
  </si>
  <si>
    <t>Balance, shares at Mar. 31, 2019</t>
  </si>
  <si>
    <t>Restricted shares forfeited</t>
  </si>
  <si>
    <t>Restricted shares forfeited, shares</t>
  </si>
  <si>
    <t>Balance at Jun. 30, 2019</t>
  </si>
  <si>
    <t>Balance, shares at Jun. 30, 2019</t>
  </si>
  <si>
    <t>Condensed Consolidated Statements of Cash Flows (Unaudited) - USD ($)</t>
  </si>
  <si>
    <t>CASH FLOWS FROM OPERATING ACTIVITIES:</t>
  </si>
  <si>
    <t>Adjustments to reconcile net loss to net cash used in operating activities:</t>
  </si>
  <si>
    <t>Provision for doubtful accounts</t>
  </si>
  <si>
    <t>Amortization of right-of-use assets</t>
  </si>
  <si>
    <t>Amortization of deferred financing costs</t>
  </si>
  <si>
    <t>Deferred income tax benefit, net</t>
  </si>
  <si>
    <t>Net (loss) income from equity investment in non-consolidated affiliate</t>
  </si>
  <si>
    <t>Effect of changes in foreign currency translation</t>
  </si>
  <si>
    <t>Stock-based compensation expense</t>
  </si>
  <si>
    <t>Addition to provision for obsolete inventories</t>
  </si>
  <si>
    <t>Changes in operations, assets and liabilities:</t>
  </si>
  <si>
    <t>Accounts receivable</t>
  </si>
  <si>
    <t>Due from affiliates</t>
  </si>
  <si>
    <t>Inventory</t>
  </si>
  <si>
    <t>Prepaid expenses and supplies</t>
  </si>
  <si>
    <t>Accounts payable and accrued expenses</t>
  </si>
  <si>
    <t>Accrued interest</t>
  </si>
  <si>
    <t>Due to related parties</t>
  </si>
  <si>
    <t>Total adjustments</t>
  </si>
  <si>
    <t>NET CASH USED IN OPERATING ACTIVITIES</t>
  </si>
  <si>
    <t>CASH FLOWS FROM INVESTING ACTIVITIES:</t>
  </si>
  <si>
    <t>Purchase of equipment</t>
  </si>
  <si>
    <t>NET CASH USED IN INVESTING ACTIVITIES</t>
  </si>
  <si>
    <t>CASH FLOWS FROM FINANCING ACTIVITIES:</t>
  </si>
  <si>
    <t>Net (payments on) proceeds from credit facility</t>
  </si>
  <si>
    <t>Net proceeds from (payments on) foreign revolving credit facility</t>
  </si>
  <si>
    <t>Proceeds from issuance of common stock under employee stock purchase plan</t>
  </si>
  <si>
    <t>Proceeds from exercise of common stock options</t>
  </si>
  <si>
    <t>NET CASH PROVIDED BY FINANCING ACTIVITIES</t>
  </si>
  <si>
    <t>EFFECTS OF FOREIGN CURRENCY TRANSLATION</t>
  </si>
  <si>
    <t>NET (DECREASE) INCREASE IN CASH AND CASH EQUIVALENTS</t>
  </si>
  <si>
    <t>CASH AND CASH EQUIVALENTS INCLUDING RESTRICTED CASH - BEGINNING</t>
  </si>
  <si>
    <t>CASH AND CASH EQUIVALENTS</t>
  </si>
  <si>
    <t>RESTRICTED CASH</t>
  </si>
  <si>
    <t>CASH AND CASH EQUIVALENTS INCLUDING RESTRICTED CASH - ENDING</t>
  </si>
  <si>
    <t>SUPPLEMENTAL DISCLOSURES:</t>
  </si>
  <si>
    <t>Interest paid</t>
  </si>
  <si>
    <t>Income taxes paid</t>
  </si>
  <si>
    <t>Organization and Summary of Significant Accounting Policies</t>
  </si>
  <si>
    <t>Accounting Policies [Abstract]</t>
  </si>
  <si>
    <t>NOTE
1 - ORGANIZATION AND SUMMARY OF SIGNIFICANT ACCOUNTING POLICIES Basis
of Presentation The
accompanying unaudited condensed consolidated financial statements do not include all of the information and footnote disclosures
normally included in financial statements prepared in accordance with the rules and regulations of the Securities and Exchange
Commission (“SEC”) and U.S. generally accepted accounting principles (“GAAP”) and, in the opinion of management,
contain all adjustments (which consist of only normal recurring adjustments) necessary for a fair presentation of such financial
information. Results of operations for interim periods are not necessarily indicative of those to be achieved for full fiscal
years. The condensed consolidated balance sheet as of March 31, 2019 is derived from the March 31, 2019 audited financial statements.
These unaudited condensed consolidated financial statements should be read in conjunction with Castle Brands Inc.’s (the
“Company”) audited consolidated financial statements for the fiscal year ended March 31, 2019 included in the Company’s
annual report on Form 10-K for the year ended March 31, 2019, as amended (“2018 Form 10-K”). Please refer to the notes
to the audited consolidated financial statements included in the 2019 Form 10-K for additional disclosures and a description of
accounting policies.
A. Description
of business
B. Liquidity
C. Organization
and operations
D. Revenues
The
Company does not ship product unless it has received an order or other documentation authorizing delivery to its customers.
Revenue is measured as the amount of consideration the Company expects to receive in exchange for transferring goods. The
Company generally does not provide post-delivery services and does not offer a right-of-return except in the case of an error.
Uncollectable accounts receivable are estimated by using a combination of historical customer experience and a customer-by-customer
analysis. The Company’s payment terms vary by customer and, in certain cases, the products offered. The term between
invoicing and when payment is due is not significant. As permitted under U.S. GAAP, the Company has elected not to assess
whether a contract has a significant financing component if the expectation at contract inception is such that the period
between payment by the customer and the transfer of the promised goods to the customer will be one year or less. As permitted
under U.S. GAAP, the Company has elected to recognize the incremental costs of obtaining a contract as an expense when incurred
as the amortization period of the asset that the Company otherwise would have recognized will be one year or less. As permitted
under U.S. GAAP, the Company has elected to exclude from the measurement of the transaction price all taxes assessed by a
governmental authority that are both imposed on and concurrent with a specific revenue-producing transaction and collected
by the Company from a customer, i.e excise taxes (see note 1H). As permitted under U.S. GAAP, the Company has elected to account
for any shipping and handling activities that occur after a customer obtains control of any goods as activities to fulfill
the promise to transfer the goods, and the Company is not required to evaluate whether such shipping and handling activities
are promised services to its customers.
See
Note 14 for disaggregation of revenue by product as the Company believes this best depicts how the nature, amount,
timing and uncertainty of its revenues and cash flows are affected by economic factors.
The
Company does not have any customer contracts that meet the definition of unsatisfied performance obligations in accordance
with U.S. GAAP.
E. Equity
investments
F. Goodwill
and other intangible assets
G. Impairment
of long-lived assets
H. Excise
taxes and duty
I. Foreign
currency
J.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
K. Income
taxes Under
ASC 740,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 The
Company has adopted the provisions of ASC 740-10 and as of June 30, 2019, the Company had reserves for uncertain tax positions
(including related interest and penalties) for various state and local taxes of $43,816. The Company recognizes interest and penalties
related to uncertain tax positions in general and administrative expense.
L. Recent
accounting pronouncements In
October 2018, the FASB issued ASU No. 2018-16, Inclusion of the Secured Overnight Financing Rate (“SOFR”)
Overnight Index Swap (“OIS”) Rate as a Benchmark Interest Rate for Hedge Accounting Purposes (“ASU 2018-16”),
which amends ASC 815, Derivatives and Hedging. This ASU adds the OIS rate based on SOFR to the list of permissible benchmark
rates for hedge accounting purposes. The amendments are effective for fiscal years beginning after December 15, 2019,
and interim periods within those fiscal years. Adoption of ASU 2018-16 will be on a prospective basis for qualifying new
or redesignated hedging relationships entered into on or after the date of adoption. The Company is currently evaluating
the new guidance to determine the impact the adoption of this guidance will have on the Company’s results of operations,
cash flows and financial condition. In
August 2018, the Financial Accounting Standards Board (“FASB”) issued Accounting Standards Update (“ASU”)
2018-15, Intangibles - Goodwill and Other Internal 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The Company is currently evaluating the new guidance to determine the impact the adoption of this guidance
will have on the Company’s results of operations, cash flows and financial condition.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the Company as of April 1, 2020, with early adoption permitted.
The Company is currently evaluating the new guidance to determine the impact the adoption of this guidance will have on
the Company’s results of operations, cash flows and financial condition. In
July 2018, the FASB issued ASU 2018-09, “Codification Improvements.” This ASU makes amendments to a wide variety
of codification topics in the FASB’s Accounting Standards Codification. The transition and effective date guidance
is based on the facts and circumstances of each amendment. Some of the amendments in this ASU do not require transition
guidance and will be effective upon issuance of this ASU. However, many of the amendments in this ASU do have transition
guidance with effective dates for annual periods beginning after December 15, 2018. The Company is currently evaluating
the new guidance to determine the impact the adoption of this guidance will have on the Company’s results of operations,
cash flows and financial condition.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Company is currently evaluating the new guidance
to determine the impact the adoption of this guidance will have on the Company’s results of operations, cash flows
and financial condition. The
Company does not believe that any other recently issued, but not yet effective, accounting standards, if currently adopted,
would have a material effect on the accompanying condensed consolidated financial statements.
M. Accounting
standards adopted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For leases with a term of 12 months or less for which there is
not an option to purchase the underlying asset that the lessee is reasonably certain
to exercise, a lessee is permitted to make an accounting policy election by class of
underlying asset not to recognize lease assets and lease liabilities and should recognize
lease expense for such leases generally on a straight-line basis over the lease term.
Certain qualitative disclosures along with specific quantitative disclosures will be
required so that users are able to understand more about the nature of an entity’s
leasing activities. Accounting for lessors remains largely unchanged from current U.S.
GAAP.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n entity that elects to use the practical expedients will, in effect, continue
to account for leases that commenced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ASU 2016-02, ASU 2018-10 and ASU 2018-11 became effective for the
Company as of April 1, 2019. The
Company employed the available practical expedients consistently to all of its office and office equipment leases, supply
and warehousing agreements determined to be subject to the standard. The expedients granted the Company the ability to
forgo reassessing lease classifications and whether any expired or existing contracts are, or contain, leases. The Company
followed the guidance of ASU 2018-11 and did not recast its comparative periods. The comparative periods will follow the
guidance of ASC 840, while the current period will follow the guidance of the new ASC 842. The
Company elected to utilize the transition package of practical expedients permitted within the new standard, which among
other things, allowed the Company to carryforward the historical lease classification. The Company made an accounting
policy election that will exclude leases with an initial term of 12 months or less from its Consolidated Balance Sheets
and will recognize those lease payments in its Consolidated Statements of Operations on a straight-line basis over the
lease term. On
adoption the Company recognized right-of-use assets and corresponding liabilities of $446,026 on its Consolidated Balance
Sheet for its operating leases with terms greater than 12 months. The Company determined that the adoption of this guidance
did not have a material impact on its Consolidated Statements of Operations, Consolidated Statements of Comprehensive
Income, or its Consolidated Statements of Cash Flows. The new standard will not have a material impact on liquidity and
will not have an impact on the Company’s debt-covenant compliance under its current debt agreements. The
Company determined that minimal changes to its business processes, systems and controls are needed to support recognition
and disclosure under the new standard. Further, the Company is continuing to assess any incremental disclosures that will
be required in the Company’s consolidated financial statements. The
Company’s current lease arrangements have terms that expire through 2021.</t>
  </si>
  <si>
    <t>Basic and Diluted Net Loss Per Common Share</t>
  </si>
  <si>
    <t>Earnings Per Share [Abstract]</t>
  </si>
  <si>
    <t xml:space="preserve">NOTE
2 - BASIC AND DILUTED NET LOSS PER COMMON SHARE Basic
net loss per common share is computed by dividing net loss by the weighted average number of common shares outstanding during
the period. Diluted net loss per common share is computed giving effect to all potentially dilutive common shares that were outstanding
during the period that are not anti-dilutive. Potentially dilutive common shares consist of incremental shares issuable upon exercise
of stock options, vesting of restricted shares or conversion of convertible notes outstanding. In computing diluted net income
per share for the three months ended June 30, 2019 and 2018, no adjustment has been made to the weighted average outstanding common
shares for the assumed exercise of stock options, vesting of restricted shares or conversion of convertible notes as the assumed
exercise, vesting or conversion of these securities is anti-dilutive. Potential
common shares not included in calculating diluted net loss per share are as follows:
Three
months ended June 30,
2019 2018
Stock
options 13,504,575 14,797,442
Unvested
restricted stock 1,488,750 1,997,750
5%
Convertible notes - 55,556
Total 14,993,325 16,850,748 </t>
  </si>
  <si>
    <t>Inventories</t>
  </si>
  <si>
    <t>Inventory Disclosure [Abstract]</t>
  </si>
  <si>
    <t>NOTE
3 - INVENTORIES
June
30, 2019 March
31, 2019
Raw
materials $ 29,813,380 $ 29,967,401
Finished
goods - net 16,329,042 14,264,939
Total $ 46,142,422 $ 44,232,340 As
of June 30, and March 31, 2019, 6% and 6%, respectively, of raw materials and 6% and 8%, respectively, of finished goods were
located outside of the United States. In
the three months ended June 30, 2019, the Company acquired $2,101,255 of bulk bourbon whiskey in support of its anticipated near
and mid-term needs. The
Company estimates the allowance for obsolete and slow-moving inventory based on analyses and assumptions including, but not limited
to, historical usage, expected future demand and market requirements. Inventories
are stated at the lower of weighted average cost or net realizable value.</t>
  </si>
  <si>
    <t>Investments</t>
  </si>
  <si>
    <t>Investments, Debt and Equity Securities [Abstract]</t>
  </si>
  <si>
    <t>NOTE
4 - INVESTMENTS Investment
in Gosling-Castle Partners Inc., consolidated For
the three months ended June 30, 2019 and 2018, GCP had pretax net income on a stand-alone basis of $905,878 and $2,526,084,
respectively. The Company allocated a portion of this net income, or $180,270 and $502,691, to non-controlling interest
for the three months ended June 30, 2019 and 2018, respectively. The cumulative balance allocated to noncontrolling interests
in GCP was $6,887,884 and $6,750,392 at June 30 and March 31, 2019, respectively, as shown on the accompanying condensed
consolidated balance sheets. Investment
in Copperhead Distillery Company, equity method For
the three months ended June 30, 2019, the Company recognized a loss of $4,840 from this investment. For the three months ended
June 30, 2018, the Company recognized $34,028 of income from this investment. The investment balance was $956,013 and $960,853
at June 30 and March 31, 2019, respectively.</t>
  </si>
  <si>
    <t>Goodwill and Intangible Assets</t>
  </si>
  <si>
    <t>Goodwill and Intangible Assets Disclosure [Abstract]</t>
  </si>
  <si>
    <t xml:space="preserve">NOTE
5 - GOODWILL AND INTANGIBLE ASSETS The
carrying amount of goodwill was $496,226 at each of June 30 and March 31, 2019. Intangible
assets consist of the following:
June
30, 2019 March
31, 2019
Definite
life brands $ 170,000 $ 170,000
Trademarks 641,693 641,693
Rights 8,271,555 8,271,555
Product
development 208,518 208,518
Patents 994,000 994,000
Other 55,460 55,460
10,341,226 10,341,226
Less:
accumulated amortization 8,733,119 8,689,254
Net 1,608,107 1,651,972
Other
identifiable intangible assets - indefinite lived* 4,112,972 4,112,972
$ 5,721,079 $ 5,764,944 *
Other identifiable intangible assets - indefinite lived consists of product formulations and the Company’s relationships
with its distillers. Accumulated
amortization consists of the following:
June
30, 2019 March
31, 2019
Definite
life brands $ 170,000 $ 170,000
Trademarks 451,035 440,056
Rights 7,091,845 7,064,074
Product
development 60,034 57,737
Patents 960,205 957,387
Accumulated
amortization $ 8,733,119 $ 8,689,254 </t>
  </si>
  <si>
    <t>Restricted Cash</t>
  </si>
  <si>
    <t>Restricted Cash Disclosure Abstract</t>
  </si>
  <si>
    <t>NOTE
6 - RESTRICTED CASH At
June 30 and March 31, 2019, the Company had €310,349 or $352,755 (translated at the June 30, 2019 exchange rate) and €314,189
or $352,428 (translated at the March 31, 2019 exchange rate), respectively, of cash restricted from withdrawal and held by a bank
in Ireland as collateral for overdraft coverage, creditors’ insurance, customs and excise guaranty and a revolving credit
facility as described in Note 7A below.</t>
  </si>
  <si>
    <t>Notes Payable</t>
  </si>
  <si>
    <t>Debt Disclosure [Abstract]</t>
  </si>
  <si>
    <t>NOTE
7 - NOTES PAYABLE
June
30, 2019 March
31, 2019
Notes
payable consist of the following:
Foreign
revolving credit facilities (A) $ 112,388 $ 87,678
Note
payable - GCP note (B) 214,225 211,580
Credit
facility (C) 26,759,606 26,814,941
11%
Subordinated Note (D) 20,000,000 20,000,000
Total $ 47,086,219 $ 47,114,199
A. The
Company has arranged various credit facilities aggregating €310,349 or $352,755 (translated at the June 30, 2019 exchange
rate) and €314,189 or $352,428 (translated at the March 31, 2019 exchange rate) at June 30 and March 31, 2019, respectively,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At June 30 and March 31, 2019,
there was €98,878 or $112,388 (translated at the June 30, 2019 exchange rate) and €78,164 or $87,678 (translated
at the March 31, 2019 exchange rate) of principal due on the foreign revolving credit facilities included in current maturities
of notes payable, respectively.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9, $10,579 of accrued
interest was converted to amounts due to affiliates. At June 30, 2019, $214,225, consisting
of $211,580 of principal and $2,645 of accrued interest, due on the GCP Note is included
in current liabilities. At March 31, 2019, $211,580 of principal due on the GCP Note
is included in long-term liabilities.
C. In
August 2011, the Company and CB-USA entered into a loan and security agreement (as amended and restated, and further amended,
the “Amended Agreement”) with a third-party lender ACF FinCo I LP (“ACF,”) as successor in interest,
which, as amended, provided for availability (subject to certain terms and conditions) of a facility of up to $21.0 million
(the “Credit Facility”) for the purpose of providing the Company with working capital, including a sublimit in
the maximum principal amount of $7,000,000 to permit the Company to acquire aged whiskey inventory (the “Purchased Inventory
Sublimit”), subject to certain conditions set forth in the Amended Agreement. The Company and CB-USA are referred to
individually and collectively as the Borrower. Pursuant to the Amended Agreement, the Company and CB-USA may borrow
up to the lesser of (x) $21,000,000 and (y) the sum of the borrowing base calculated in accordance with the Amended Agreement
and the Purchased Inventory Sublimit. In
May 2018, the Company and CB-USA entered into a Fourth Amendment (the “Fourth Amendment”) to the Amended Agreement
to amend certain terms of the Credit Facility. Among other changes, the Fourth Amendment increased the maximum amount of the Credit
Facility from $21,000,000 to $23,000,000 and amended the definition of borrowing base to increase the amount of borrowing that
can be collateralized by inventory. The
Credit Facility interest rate is the rate that, when annualized, is the greatest of (a) the Prime Rate plus 3.00%, (b) the LIBOR
Rate plus 5.50% and (c) 6.00%. As of June 30, 2019, the Credit Facility interest rate was 8.0%. The
Purchased Inventory Sublimit interest rate is the rate that, when annualized, is the greatest of (a) the Prime Rate plus 4.25%,
(b) the LIBOR Rate plus 6.75% and (c) 7.50%. As of June 30, 2019, the interest rate applicable to the Purchased Inventory Sublimit
was 9.75%. The monthly facility fee is 0.75% per annum of the maximum Credit Facility. Also, the Company must pay a monthly facility
fee of $2,000 with respect to the Purchased Inventory Sublimit until all obligations with respect thereof are fully paid and performed. The
Amended Agreement contains EBITDA targets allowing for further interest rate reductions in the future. The Company and CB-USA
are permitted to prepay the Credit Facility in whole or the Purchased Inventory Sublimit, in whole or in part, subject to certain
prepayment penalties as set forth in the Amended Agreement. For
the three months ended June 30, 2019, the Company paid interest on the Amended Agreement and on the Purchased Inventory Sublimit
as follows:
Amended
Agreement Purchased
Inventory Sublimit
April
1, 2019 – June 30, 2019 8.00000 % 9.75000 % For
the three months ended June 30, 2018, the Company paid interest on the Amended Agreement and on the Purchased Inventory Sublimit
as follows:
Amended
Agreement Purchased
Inventory Sublimit
April
1, 2018 – April 30, 2018 7.31175 % 9.06175 %
May 1 –
May 31, 2018 7.35805 % 9.10805 %
June 1 –
June 30, 2018 7.30031 % 9.05031 %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Amended
Amendment are secured by the grant of a pledge and security interest in all the assets of the Borrower. At June 30, 2019,
the Company was in compliance, in all respects, with the covenants under the Amended Agreement. The Credit Facility was set to
mature on July 31, 2020. ACF
required as a condition to entering into an amendment to the Amended Agreement in August 2015 that ACF enter into a participation
agreement with certain related parties of the Company, including Frost Gamma Investments Trust, an entity affiliated with Phillip
Frost, M.D., a director and principal shareholder of the Company, Mark E. Andrews, III, a director of the Company and the Company’s
Chairman, Richard J. Lampen, a director of the Company and the Company’s President and Chief Executive Officer, Brian L.
Heller, the Company’s General Counsel and Assistant Secretary, and Alfred J. Small, the Company’s Senior Vice President,
Chief Financial Officer, Treasurer and Secretary,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Amended Agreement and are obligated to pay a commitment fee of $18,000 on each anniversary of the effective
date until the junior participants’ obligations are terminated pursuant to the participation agreement. In
August 2015, the Company used $3,000,000 of the Purchased Inventory Sublimit to acquire aged bourbon inventory. Frost Gamma Investments
Trust ($150,000), Mark E. Andrews, III ($50,000), Richard J. Lampen ($100,000), Brian L. Heller ($42,5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In October 2017, the Company acquired $1,308,125 in aged bulk bourbon under
the Purchased Inventory Sublimit with additional borrowings from certain related parties of the Company, including Frost Gamma
Investments Trust ($65,406), Richard J. Lampen ($43,604), Mark E. Andrews, III ($21,802), Brian L. Heller ($18,532), and Alfred
J. Small ($6,541), as junior participants in the Purchased Inventory Sublimit with respect to such purchase. In December 2017,
the Company acquired $900,425 in aged bulk bourbon under the Purchased Inventory Sublimit with additional borrowings from certain
related parties of the Company, including Frost Gamma Investments Trust ($45,021), Richard J. Lampen ($30,014), Mark E. Andrews,
III ($15,007), Brian L. Heller ($12,756), and Alfred J. Small ($4,502), as junior participants in the Purchased Inventory Sublimit
with respect to such purchase. In April 2018, the Company acquired $2,001,000 in aged bulk bourbon under the Purchased Inventory
Sublimit with additional borrowings from certain related parties of the Company, including Frost Gamma Investments Trust ($100,050),
Richard J. Lampen ($66,700), Mark E. Andrews, III ($33,350), Brian L. Heller ($28,348), and Alfred J. Small ($10,005), as junior
participants in the Purchased Inventory Sublimit with respect to such purchase. In June 2018, the Company acquired $1,035,000
in aged bulk bourbon under the Purchased Inventory Sublimit with additional borrowings from certain related parties of the Company,
including Frost Gamma Investments Trust ($51,750), Richard J. Lampen ($34,500), Mark E. Andrews, III ($17,250), Brian L. Heller
($14,663), and Alfred J. Small ($5,175), as junior participants in the Purchased Inventory Sublimit with respect to such purchase.
Under the terms of the participation agreement, the participants receive interest at the rate of 11% per annum. In
October 2018, the Company and CB-USA entered into a Fifth Amendment (the “Fifth Amendment”) to the Amended Agreement
to amend certain terms of the Company’s existing Credit Facility with ACF. Among other changes, the Fifth Amendment increased
the maximum amount of the Credit Facility from $23,000,000 to $25,000,000 and amended the definition of borrowing base to increase
the amount of borrowing that can be collateralized by inventory. The Company and CB-USA paid ACF an aggregate $50,000 commitment
fee in connection with the Amendment. In connection with the Amendment, the Company and CB-USA also entered into an Amended and
Restated Revolving Credit Note. In
November 2018, the Company and CB-USA entered into a Sixth Amendment (the “Sixth Amendment”) to the Amended Agreement
to amend certain terms of the Company’s existing Credit Facility with ACF. Among other changes, the Sixth Amendment extended
the term of the Credit Facility to July 31, 2020 and amended the definition of borrowing base to increase the amount of borrowing
that could be collateralized by inventory. The Company and CB-USA paid ACF an aggregate $57,500 commitment fee in connection with
the Amendment. In
January 2019, the Company and CB-USA entered into a Seventh Amendment (the “Seventh Amendment”) to the Amended Agreement
to amend certain terms of the Company’s existing Credit Facility with ACF. Among other changes, the Seventh Amendment increased
the maximum amount of the Credit Facility from $25,000,000 to $27,000,000 and amended the definition of borrowing base to increase
the amount of borrowing that can be collateralized by inventory. The Seventh Amendment also contains a fixed charge coverage ratio
covenant requiring the Company to maintain a fixed charge coverage ratio of not less than 1.1 to 1.0. The Company and CB-USA paid
ACF an aggregate $20,000 commitment fee in connection with the Seventh Amendment. In connection with the Seventh Amendment, the
Company and CB-USA also entered into an Amended and Restated Revolving Credit Note. At
June 30 and March 31, 2019, $26,900,697 and $26,957,084, respectively, due on the Credit Facility was included in long-term liabilities.
At June 30 and March 31, 2019, there was $99,303 and $42,916, respectively, in potential availability under the Credit Facility.
In connection with the adoption of ASU 2015-03, the Company included $141,091 and $142,143 of debt issuance costs at June 30 and
March 31, 2019, respectively, as direct deductions from the carrying amount of the related debt liability. In
July 2019, the Company and CB-USA, entered into an Eighth Amendment (the “Eighth Amendment”) to the Amended Agreement
to amend certain terms of the Company’s existing Credit Facility with ACF. Among other changes, the Eighth Amendment (i)
increases the maximum amount of the Credit Facility from $27,000,000 to $60,000,000 and removes the Purchased Inventory Sublimit;
(ii) amends the borrowing capacity of the Facility to remove reference to the Purchased Inventory Sublimit and instead be equal
to the lesser of (x) $60,000,000 and (y) the sum of the borrowing base calculated in accordance with the Loan Agreement; (iii)
amends the definition of borrowing base to increase the amount of borrowing that can be collateralized by bourbon and finished
goods inventory; (iv) amends the interest rate applicable to the revolving credit facility to be equal to the greatest of (x)
the prime rate plus 1.50%, (y) the LIBOR rate plus 4.00% and (z) 5.50%; (v) contains a fixed charge coverage ratio covenant requiring
the Company to maintain a fixed charge coverage ratio of not less than 1.1 to 1.0, measured on a rolling four (4) fiscal quarter
basis; (vi) adds a covenant regarding revenue levels for certain Company brands; (vii) amends the permitted payments covenant
to include repayment of the entire amount then due and payable under the terms of the 11% Subordinated Note due 2020 dated March
29, 2017, as amended, issued by the Company in favor of Frost Nevada Investments Trust; (viii) reduces the monthly facility fee
from 0.75% per annum of the maximum Facility amount to 0.25% per annum of the maximum Facility amount; and (ix) extends the maturity
date of the Facility to July 31, 2023. The Company and CB-USA paid ACF an aggregate $150,000 commitment fee in connection with
the Eighth Amendment. As
a result of the removal of the Purchased Inventory Sublimit, all amounts owed to certain related parties of the Company pursuant
to the participation agreement entered into between such related parties and ACF were repaid in full. In
connection with the Amendment, the Company and CB-USA also entered into a Second Amended and Restated Revolving Credit Note (“Revolving
Note”).
D. In
March 2017, the Company issued a promissory note to Frost Nevada Investments Trust (the “Holder”), an entity affiliated
with Phillip Frost, M.D., in the aggregate principal amount of $20,000,000 (the “Subordinated Note”). The Subordinated
Note bears interest quarterly at the rate of 11% per annum.
In
April 2018, the Company entered into a First Amendment to the Subordinated Note to extend the maturity date on the Subordinated
Note from March 15, 2019 until September 15, 2020. No other provisions of the Subordinated Note were amended.
In
July 2019, in connection with the Eighth Amendment to the Amended Agreement as described in Note 7C, the Company prepaid $20,183,333,
representing the outstanding indebtedness owed under the Subordinated Note, plus accrued, but unpaid, interest thereon. No
prepayment penalties were incurred by the Company. Upon the prepayment of the outstanding indebtedness, the Subordinated Note
was cancelled.</t>
  </si>
  <si>
    <t>Equity [Abstract]</t>
  </si>
  <si>
    <t>NOTE
8 - EQUITY Employee
Stock Purchase Plan</t>
  </si>
  <si>
    <t>Foreign Currency Forward Contracts</t>
  </si>
  <si>
    <t>Foreign Currency [Abstract]</t>
  </si>
  <si>
    <t>NOTE
9 - FOREIGN CURRENCY FORWARD CONTRACTS The
Company enters into forward contracts from time to time to reduce its exposure to foreign currency fluctuations. The Company recognizes
in the balance sheet derivative contracts at fair value, and reflects any net gains and losses currently in earnings. At June
30 and March 31, 2019, the Company had no forward contracts outstanding.</t>
  </si>
  <si>
    <t>Stock-Based Compensation</t>
  </si>
  <si>
    <t>Share-based Payment Arrangement [Abstract]</t>
  </si>
  <si>
    <t>NOTE
10 - STOCK-BASED COMPENSATION Stock-based
compensation expense for the three months ended June 30, 2019 and 2018 amounted to $439,270 and $490,485, respectively. At June
30, 2019, total unrecognized compensation cost amounted to $2,282,871, representing 767,250 unvested options and 1,488,750 unvested
shares of restricted stock. This cost is expected to be recognized over a weighted-average period of 0.9 years for the unvested
options and 2.50 years for the unvested restricted shares. There were 171,000 options exercised during the three months ended
June 30, 2019 and 503,166 options exercised during the three months ended June 30, 2018. The Company did not recognize any related
tax benefit for the three months ended June 30, 2019 and 2018 from option exercises, as the effects were de minimis.</t>
  </si>
  <si>
    <t>Leases</t>
  </si>
  <si>
    <t>Leases [Abstract]</t>
  </si>
  <si>
    <t xml:space="preserve">NOTE
11 - LEASES Leasing
Accounting Pronouncement Adoption On
April 1, 2019, the Company adopted ASU No. 2016-02- Leases (Topic 842) applying the modified retrospective method and the option
presented under ASU 2018-11 to transition only active leases as of April 1, 2019 with a cumulative effect adjustment as of that
date. All comparative periods prior to April 1, 2019 retain the financial reporting and disclosure requirements of ASC 840. The
Company elected the package of practical expedients permitted under the transition guidance within the new standard. The package
of three expedients includes: 1) the ability to carry forward the historical lease classification, 2) the elimination of the requirement
to reassess whether existing or expired agreements contain leases, and 3) the elimination of the requirement to reassess initial
direct costs. The Company also elected the practical expedient related to short-term leases without purchase options reasonably
certain to exercise, allowing it to exclude leases with terms of less than twelve (12) months from capitalization for all asset
classes. The Company did not elect the hindsight practical expedient when determining the lease terms. The adoption of the new
standard resulted in the recording of right-of-use (“ROU”) assets and lease liabilities of $446,026 each, as of April
1, 2019. The standard did not materially impact the Company’s consolidated net earnings and had no impact on cash flows.
The new standard had no material impact on liquidity and had no impact on the Company’s debt-covenant compliance under its
current debt agreements. Leasing
Policies The
Company determines if an arrangement is a lease at inception. Leases are included in right-of-use assets and lease liabilities
in the current and long-term portions of liabilitie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is reduced for lease incentives received. The Company’s lease terms may include options
to extend or terminate the lease when it is reasonably certain that the Company will exercise that option. Operating lease expense
is recognized on a straight-line basis over the lease term. Finance lease cost is recognized on a straight line basis over the
shorter of the useful life of the asset and the lease term. Leases The
Company has operating and finance leases for corporate offices and certain office equipment. The leases have remaining lease terms
of one year to three years, none of which include options to extend and none of which include options to terminate the leases
within one year.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leases transacted in euros have been translated at the June 30, 2019 exchange rate):
Three
Months Ended
June
30,
2019
Operating
lease cost $ 63,137
Variable
lease cost 10,992
Finance
lease cost:
Amortization
of right-of-use assets 5,040
Interest
on lease liabilities 1,272
Total
lease cost $ 80,441 Supplemental
cash flow information related to leases was as follows (leases transacted in euros have been translated at the June 30, 2019 exchange
rate):
Three
Months Ended
June
30,
2019
Cash
paid for amounts included in measurement of lease liabilities:
Operating
cash flows from operating leases $ 94,705
Financing
cash flows from finance leases 5,735 Supplemental
balance sheet information related to leases was as follows (leases transacted in euros have been translated at the June 30, 2019
exchange rate):
June
30,
2019
Operating
leases:
Operating
lease right-of-use assets $ 322,392
Current
operating lease liability $ 249,094
Non-current
operating lease liability 41,707
Total
operating lease liabilities $ 290,801
Finance
leases:
Equipment,
at cost $ 65,127
Accumulated
amortization (5,051 )
Equipment,
net $ 60,076
Lease
liabilities – current $ 18,820
Lease
liabilities - long-term 41,835
Total
finance lease liabilities $ 60,655
Weighted
average remaining lease term:
Operating
leases 1.03
Finance
leases 3.24
Weighted
average discount rate:
Operating
leases 8.0 %
Finance
leases 8.0 % As
of June 30, 2019, maturities of lease liabilities were as follows (leases transacted in euros have been translated at the June
30, 2019 exchange rate):
Operating Leases Finance Leases
Year
Ending March 31:
Remainder
of 2020 $ 249,514 $
17, 244
2021 43,536 20,796
2022 10,884 18,600
2023 - 12,400
Total
lease payments 303,934 69,040
Less
imputed interest (13,133 ) (8,385 )
Total $ 290,801 $ 60,655 Under
ASC 840, Leases
Years
ending March 31, Amount
2020 $ 388,694
2021 65,360
2022 26,663
Total $ 480,717 </t>
  </si>
  <si>
    <t>Commitments and Contingencies</t>
  </si>
  <si>
    <t>Commitments and Contingencies Disclosure [Abstract]</t>
  </si>
  <si>
    <t>NOTE
12 - COMMITMENTS AND CONTINGENCIES
A. The
Company has entered into a supply agreement with an Irish distiller (“Irish Distillery”), which provides for the
production of blended Irish whiskeys for the Company until the contract is terminated by either party in accordance with the
terms of the agreement. The Irish Distillery may terminate the contract if it provides at least six years prior notice to
the Company, except for breach. Under this agreement, the Company provides the Irish Distillery with a forecast of the estimated
amount of liters of pure alcohol it requires for the next four fiscal contract years and agrees to purchase 90% of that amount,
subject to certain annual adjustments. For the contract year ending June 30, 2020, the Company has contracted to purchase
approximately €1,233,954 or $1,402,562 (translated at the June 30, 2019 exchange rate) in bulk Irish whiskey. The Company
is not obligated to pay the Irish Distillery for any product not yet received. During the term of this supply agreement, the
Irish Distillery has the right to limit additional purchases above the commitment amount
B. The
Company has also entered into a supply agreement with the Irish Distillery, which provides for the production of single malt
Irish whiskeys for the Company until the contract is terminated by either party in accordance with the terms of the agreement.
The Irish Distillery may terminate the contract if it provides at least thirteen years prior notice to the Company, except
for breach. Under this agreement, the Company provides the Irish Distillery with a forecast of the estimated amount of liters
of pure alcohol it requires for the next twelve fiscal contract years and agrees to purchase 80% of that amount, subject to
certain annual adjustments. For the contract year ending June 30, 2020, the Company has contracted to purchase approximately
€596,992 or $678,565 (translated at the June 30, 2019 exchange rate) in bulk Irish whiskey. The Company is not obligated
to pay the Irish Distillery for any product not yet received. During the term of this supply agreement, the Irish Distillery
has the right to limit additional purchases above the commitment amount.
C. The
Company has entered into a supply agreement with a bourbon distiller, which provides for the production of newly-distilled
bourbon whiskey. Under this agreement, the distiller will provide the Company with an agreed upon amount of original proof
gallons of newly-distilled bourbon whiskey, subject to certain annual adjustments. For the contract year ending December 31,
2019, the Company contracted to purchase approximately $4,550,000 in newly-distilled bourbon, of which $2,322,450 was purchased
as of June 30, 2019. The Company is not obligated to pay the distiller for any product not yet received.
D. As
described in Note 8C, in August 2011, the Company and CB-USA entered into the Credit Facility, as amended in July 2012, March
2013, August 2013, November 2013, August 2014, September 2014, August 2015, October 2017, May 2018, October 2018, November
2018, January 2019 and July 2019.
E. Except
as set forth below, the Company believes that neither it, nor any of its subsidiaries, is currently subject to litigation
which, in the opinion of management after consultation with counsel, is likely to have a material adverse effect on the Company. The
Company may become involved in litigation from time to time relating to claims arising in the ordinary course of its business.
These claims, even if not meritorious, could result in the expenditure of significant financial and managerial resources.</t>
  </si>
  <si>
    <t>Concentrations</t>
  </si>
  <si>
    <t>Risks and Uncertainties [Abstract]</t>
  </si>
  <si>
    <t>NOTE
13 - CONCENTRATIONS
A. Credit
Risk
B. Customers</t>
  </si>
  <si>
    <t>Geographic Information</t>
  </si>
  <si>
    <t>Segment Reporting [Abstract]</t>
  </si>
  <si>
    <t>NOTE
14 - GEOGRAPHIC INFORMATION The
Company operates in one reportable segment - the sale of premium beverage alcohol. The Company’s product categories are
whiskeys, rum, liqueurs, vodka, tequila and ginger beer, a related non-alcoholic beverage product. The Company reports its operations
in two geographic areas: International and United States. The
consolidated financial statements include revenues and assets generated in or held in the U.S. and foreign countries. The following
table sets forth the amounts and percentage of consolidated sales, net, consolidated income from operations, consolidated net
loss attributable to common shareholders, consolidated income tax expense and consolidated assets from the U.S. and foreign countries
and consolidated sales, net by category.
Three
months ended June 30,
2019 2018
Consolidated
Sales, net:
International $ 2,050,009 9.1 % $ 2,299,006 10.0 %
U.S.
- control states 4,062,985 19.7 % 5,311,639 23.0 %
U.S.
- open states 16,522,747 80.3 % 15,493,743 77.0 %
United
States 20,585,732 90.9 % 20,805,382 90.0 %
Total
Consolidated Sales, net $ 22,635,741 100.0 % $ 23,104,388 100.0 %
Consolidated
(Loss) Income from Operations:
International $ (118,357 ) (391.6 )% $ (77,906 ) (11.4 )%
United
States 88,136 291.6 % 762,510 111.4 %
Total
Consolidated (Loss) Income from Operations $ (30,221 ) 100.0 % $ 684,604 100.0 %
Consolidated
Net Loss Attributable to Common Shareholders:
International $ (92,252 ) 10.6 % $ (49,002 ) 7.1 %
United
States (778,643 ) 89.4 % (641,705 ) 92.9 %
Total
Consolidated Net Loss Attributable to Common Shareholders $ (870,895 ) 100.0 % $ (690,707 ) 100.0 %
Income
tax benefit (expense), net:
United
States $ 582,019 100.0 % $ (18,115 ) 100.0 %
Consolidated
Sales, net by category:
Whiskey $ 9,708,985 42.9 % $ 9,484,388 41.1 %
Rum 3,550,033 15.7 % $ 4,557,023 19.7 %
Liqueurs 1,874,946 8.3 % 1,987,096 8.6 %
Vodka 226,757 1.0 % 320,578 1.4 %
Tequila - 0.0 % 58,683 0.3 %
Ginger
beer 7,275,020 32.1 % 6,696,620 29.0 %
Total
Consolidated Sales, net $ 22,635,741 100.0 % $ 23,104,388 100.0 %
As
of June 30, 2019 As
of March 31, 2019
Consolidated
Assets:
International $ 3,264,493 3.8 % $ 3,382,553 4.0 %
United
States 81,685,530 96.2 % 81,598,013 96.0 %
Total
Consolidated Assets $ 84,950,023 100.0 % $ 84,980,566 100.0 %</t>
  </si>
  <si>
    <t>Organization and Summary of Significant Accounting Policies (Policies)</t>
  </si>
  <si>
    <t>Description of Business</t>
  </si>
  <si>
    <t>A. Description
of business</t>
  </si>
  <si>
    <t>Liquidity</t>
  </si>
  <si>
    <t>B. Liquidity</t>
  </si>
  <si>
    <t>Organization and Operations</t>
  </si>
  <si>
    <t>C. Organization
and operations</t>
  </si>
  <si>
    <t>Revenues</t>
  </si>
  <si>
    <t>D. Revenues
The
Company does not ship product unless it has received an order or other documentation authorizing delivery to its customers.
Revenue is measured as the amount of consideration the Company expects to receive in exchange for transferring goods. The
Company generally does not provide post-delivery services and does not offer a right-of-return except in the case of an error.
Uncollectable accounts receivable are estimated by using a combination of historical customer experience and a customer-by-customer
analysis. The Company’s payment terms vary by customer and, in certain cases, the products offered. The term between
invoicing and when payment is due is not significant. As permitted under U.S. GAAP, the Company has elected not to assess
whether a contract has a significant financing component if the expectation at contract inception is such that the period
between payment by the customer and the transfer of the promised goods to the customer will be one year or less. As permitted
under U.S. GAAP, the Company has elected to recognize the incremental costs of obtaining a contract as an expense when incurred
as the amortization period of the asset that the Company otherwise would have recognized will be one year or less. As permitted
under U.S. GAAP, the Company has elected to exclude from the measurement of the transaction price all taxes assessed by a
governmental authority that are both imposed on and concurrent with a specific revenue-producing transaction and collected
by the Company from a customer, i.e excise taxes (see note 1H). As permitted under U.S. GAAP, the Company has elected to account
for any shipping and handling activities that occur after a customer obtains control of any goods as activities to fulfill
the promise to transfer the goods, and the Company is not required to evaluate whether such shipping and handling activities
are promised services to its customers.
See
Note 14 for disaggregation of revenue by product as the Company believes this best depicts how the nature, amount,
timing and uncertainty of its revenues and cash flows are affected by economic factors.
The
Company does not have any customer contracts that meet the definition of unsatisfied performance obligations in accordance
with U.S. GAAP.</t>
  </si>
  <si>
    <t>Equity Investments</t>
  </si>
  <si>
    <t>E. Equity
investments</t>
  </si>
  <si>
    <t>Goodwill and Other Intangible Assets</t>
  </si>
  <si>
    <t>F. Goodwill
and other intangible assets</t>
  </si>
  <si>
    <t>Impairment and of Long-lived Assets</t>
  </si>
  <si>
    <t>G. Impairment
of long-lived assets</t>
  </si>
  <si>
    <t>Excise Taxes and Duty</t>
  </si>
  <si>
    <t>H. Excise
taxes and duty</t>
  </si>
  <si>
    <t>Foreign Currency</t>
  </si>
  <si>
    <t>I. Foreign
currency</t>
  </si>
  <si>
    <t>Fair Value of Financial Instruments</t>
  </si>
  <si>
    <t>J.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t>
  </si>
  <si>
    <t>Income Taxes</t>
  </si>
  <si>
    <t>K. Income
taxes Under ASC 740,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 The Company has adopted the provisions of ASC 740-10 and as of June 30, 2019, the Company had
reserves for uncertain tax positions (including related interest and penalties) for various state and local taxes of $43,816.
The Company recognizes interest and penalties related to uncertain tax positions in general and administrative
expense.</t>
  </si>
  <si>
    <t>Recent Accounting Pronouncements</t>
  </si>
  <si>
    <t>L. Recent
accounting pronouncements In
October 2018, the FASB issued ASU No. 2018-16, Inclusion of the Secured Overnight Financing Rate (“SOFR”)
Overnight Index Swap (“OIS”) Rate as a Benchmark Interest Rate for Hedge Accounting Purposes (“ASU 2018-16”),
which amends ASC 815, Derivatives and Hedging. This ASU adds the OIS rate based on SOFR to the list of permissible benchmark
rates for hedge accounting purposes. The amendments are effective for fiscal years beginning after December 15, 2019,
and interim periods within those fiscal years. Adoption of ASU 2018-16 will be on a prospective basis for qualifying new
or redesignated hedging relationships entered into on or after the date of adoption. The Company is currently evaluating
the new guidance to determine the impact the adoption of this guidance will have on the Company’s results of operations,
cash flows and financial condition. In
August 2018, the Financial Accounting Standards Board (“FASB”) issued Accounting Standards Update (“ASU”)
2018-15, Intangibles - Goodwill and Other Internal 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The Company is currently evaluating the new guidance to determine the impact the adoption of this guidance
will have on the Company’s results of operations, cash flows and financial condition.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the Company as of April 1, 2020, with early adoption permitted.
The Company is currently evaluating the new guidance to determine the impact the adoption of this guidance will have on
the Company’s results of operations, cash flows and financial condition. In
July 2018, the FASB issued ASU 2018-09, “Codification Improvements.” This ASU makes amendments to a wide variety
of codification topics in the FASB’s Accounting Standards Codification. The transition and effective date guidance
is based on the facts and circumstances of each amendment. Some of the amendments in this ASU do not require transition
guidance and will be effective upon issuance of this ASU. However, many of the amendments in this ASU do have transition
guidance with effective dates for annual periods beginning after December 15, 2018. The Company is currently evaluating
the new guidance to determine the impact the adoption of this guidance will have on the Company’s results of operations,
cash flows and financial condition.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Company is currently evaluating the new guidance
to determine the impact the adoption of this guidance will have on the Company’s results of operations, cash flows
and financial condition. The
Company does not believe that any other recently issued, but not yet effective, accounting standards, if currently adopted,
would have a material effect on the accompanying condensed consolidated financial statements.</t>
  </si>
  <si>
    <t>Accounting Standards Adopted</t>
  </si>
  <si>
    <t>M. Accounting
standards adopted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For leases with a term of 12 months or less for which there is
not an option to purchase the underlying asset that the lessee is reasonably certain
to exercise, a lessee is permitted to make an accounting policy election by class of
underlying asset not to recognize lease assets and lease liabilities and should recognize
lease expense for such leases generally on a straight-line basis over the lease term.
Certain qualitative disclosures along with specific quantitative disclosures will be
required so that users are able to understand more about the nature of an entity’s
leasing activities. Accounting for lessors remains largely unchanged from current U.S.
GAAP.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n entity that elects to use the practical expedients will, in effect, continue
to account for leases that commenced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ASU 2016-02, ASU 2018-10 and ASU 2018-11 became effective for the
Company as of April 1, 2019. The
Company employed the available practical expedients consistently to all of its office and office equipment leases, supply
and warehousing agreements determined to be subject to the standard. The expedients granted the Company the ability to
forgo reassessing lease classifications and whether any expired or existing contracts are, or contain, leases. The Company
followed the guidance of ASU 2018-11 and did not recast its comparative periods. The comparative periods will follow the
guidance of ASC 840, while the current period will follow the guidance of the new ASC 842. The
Company elected to utilize the transition package of practical expedients permitted within the new standard, which among
other things, allowed the Company to carryforward the historical lease classification. The Company made an accounting
policy election that will exclude leases with an initial term of 12 months or less from its Consolidated Balance Sheets
and will recognize those lease payments in its Consolidated Statements of Operations on a straight-line basis over the
lease term. On
adoption the Company recognized right-of-use assets and corresponding liabilities of $446,026 on its Consolidated Balance
Sheet for its operating leases with terms greater than 12 months. The Company determined that the adoption of this guidance
did not have a material impact on its Consolidated Statements of Operations, Consolidated Statements of Comprehensive
Income, or its Consolidated Statements of Cash Flows. The new standard will not have a material impact on liquidity and
will not have an impact on the Company’s debt-covenant compliance under its current debt agreements. The
Company determined that minimal changes to its business processes, systems and controls are needed to support recognition
and disclosure under the new standard. Further, the Company is continuing to assess any incremental disclosures that will
be required in the Company’s consolidated financial statements. The
Company’s current lease arrangements have terms that expire through 2021.</t>
  </si>
  <si>
    <t>Basic and Diluted Net Loss Per Common Share (Tables)</t>
  </si>
  <si>
    <t>Schedule of Basic and Diluted Earnings Per Share</t>
  </si>
  <si>
    <t xml:space="preserve">Potential
common shares not included in calculating diluted net loss per share are as follows:
Three
months ended June 30,
2019 2018
Stock
options 13,504,575 14,797,442
Unvested
restricted stock 1,488,750 1,997,750
5%
Convertible notes - 55,556
Total 14,993,325 16,850,748 </t>
  </si>
  <si>
    <t>Inventories (Tables)</t>
  </si>
  <si>
    <t>Schedule of Inventory</t>
  </si>
  <si>
    <t xml:space="preserve"> June
30, 2019 March
31, 2019
Raw
materials $ 29,813,380 $ 29,967,401
Finished
goods - net 16,329,042 14,264,939
Total $ 46,142,422 $ 44,232,340 </t>
  </si>
  <si>
    <t>Goodwill and Intangible Assets (Tables)</t>
  </si>
  <si>
    <t>Schedule of Intangible Assets</t>
  </si>
  <si>
    <t>Intangible
assets consist of the following:
June
30, 2019 March
31, 2019
Definite
life brands $ 170,000 $ 170,000
Trademarks 641,693 641,693
Rights 8,271,555 8,271,555
Product
development 208,518 208,518
Patents 994,000 994,000
Other 55,460 55,460
10,341,226 10,341,226
Less:
accumulated amortization 8,733,119 8,689,254
Net 1,608,107 1,651,972
Other
identifiable intangible assets - indefinite lived* 4,112,972 4,112,972
$ 5,721,079 $ 5,764,944 *
Other identifiable intangible assets - indefinite lived consists of product formulations and the Company’s relationships
with its distillers.</t>
  </si>
  <si>
    <t>Schedule of Accumulated Amortization</t>
  </si>
  <si>
    <t xml:space="preserve">Accumulated
amortization consists of the following:
June
30, 2019 March
31, 2019
Definite
life brands $ 170,000 $ 170,000
Trademarks 451,035 440,056
Rights 7,091,845 7,064,074
Product
development 60,034 57,737
Patents 960,205 957,387
Accumulated
amortization $ 8,733,119 $ 8,689,254 </t>
  </si>
  <si>
    <t>Notes Payable (Tables)</t>
  </si>
  <si>
    <t>Schedule of Notes Payable and Credit Facility</t>
  </si>
  <si>
    <t xml:space="preserve"> June
30, 2019 March
31, 2019
Notes
payable consist of the following:
Foreign
revolving credit facilities (A) $ 112,388 $ 87,678
Note
payable - GCP note (B) 214,225 211,580
Credit
facility (C) 26,759,606 26,814,941
11%
Subordinated Note (D) 20,000,000 20,000,000
Total $ 47,086,219 $ 47,114,199
A. The
Company has arranged various credit facilities aggregating €310,349 or $352,755 (translated at the June 30, 2019 exchange
rate) and €314,189 or $352,428 (translated at the March 31, 2019 exchange rate) at June 30 and March 31, 2019, respectively,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At June 30 and March 31, 2019,
there was €98,878 or $112,388 (translated at the June 30, 2019 exchange rate) and €78,164 or $87,678 (translated
at the March 31, 2019 exchange rate) of principal due on the foreign revolving credit facilities included in current maturities
of notes payable, respectively.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9, $10,579 of accrued
interest was converted to amounts due to affiliates. At June 30, 2019, $214,225, consisting
of $211,580 of principal and $2,645 of accrued interest, due on the GCP Note is included
in current liabilities. At March 31, 2019, $211,580 of principal due on the GCP Note
is included in long-term liabilities.
C. In
August 2011, the Company and CB-USA entered into a loan and security agreement (as amended and restated, and further amended,
the “Amended Agreement”) with a third-party lender ACF FinCo I LP (“ACF,”) as successor in interest,
which, as amended, provided for availability (subject to certain terms and conditions) of a facility of up to $21.0 million
(the “Credit Facility”) for the purpose of providing the Company with working capital, including a sublimit in
the maximum principal amount of $7,000,000 to permit the Company to acquire aged whiskey inventory (the “Purchased Inventory
Sublimit”), subject to certain conditions set forth in the Amended Agreement. The Company and CB-USA are referred to
individually and collectively as the Borrower. Pursuant to the Amended Agreement, the Company and CB-USA may borrow
up to the lesser of (x) $21,000,000 and (y) the sum of the borrowing base calculated in accordance with the Amended Agreement
and the Purchased Inventory Sublimit. In
May 2018, the Company and CB-USA entered into a Fourth Amendment (the “Fourth Amendment”) to the Amended Agreement
to amend certain terms of the Credit Facility. Among other changes, the Fourth Amendment increased the maximum amount of the Credit
Facility from $21,000,000 to $23,000,000 and amended the definition of borrowing base to increase the amount of borrowing that
can be collateralized by inventory. The
Credit Facility interest rate is the rate that, when annualized, is the greatest of (a) the Prime Rate plus 3.00%, (b) the LIBOR
Rate plus 5.50% and (c) 6.00%. As of June 30, 2019, the Credit Facility interest rate was 8.0%. The
Purchased Inventory Sublimit interest rate is the rate that, when annualized, is the greatest of (a) the Prime Rate plus 4.25%,
(b) the LIBOR Rate plus 6.75% and (c) 7.50%. As of June 30, 2019, the interest rate applicable to the Purchased Inventory Sublimit
was 9.75%. The monthly facility fee is 0.75% per annum of the maximum Credit Facility. Also, the Company must pay a monthly facility
fee of $2,000 with respect to the Purchased Inventory Sublimit until all obligations with respect thereof are fully paid and performed. The
Amended Agreement contains EBITDA targets allowing for further interest rate reductions in the future. The Company and CB-USA
are permitted to prepay the Credit Facility in whole or the Purchased Inventory Sublimit, in whole or in part, subject to certain
prepayment penalties as set forth in the Amended Agreement. For
the three months ended June 30, 2019, the Company paid interest on the Amended Agreement and on the Purchased Inventory Sublimit
as follows:
Amended
Agreement Purchased
Inventory Sublimit
April
1, 2019 – June 30, 2019 8.00000 % 9.75000 % For
the three months ended June 30, 2018, the Company paid interest on the Amended Agreement and on the Purchased Inventory Sublimit
as follows:
Amended
Agreement Purchased
Inventory Sublimit
April
1, 2018 – April 30, 2018 7.31175 % 9.06175 %
May 1 –
May 31, 2018 7.35805 % 9.10805 %
June 1 –
June 30, 2018 7.30031 % 9.05031 %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Amended
Amendment are secured by the grant of a pledge and security interest in all the assets of the Borrower. At June 30, 2019,
the Company was in compliance, in all respects, with the covenants under the Amended Agreement. The Credit Facility was set to
mature on July 31, 2020. ACF
required as a condition to entering into an amendment to the Amended Agreement in August 2015 that ACF enter into a participation
agreement with certain related parties of the Company, including Frost Gamma Investments Trust, an entity affiliated with Phillip
Frost, M.D., a director and principal shareholder of the Company, Mark E. Andrews, III, a director of the Company and the Company’s
Chairman, Richard J. Lampen, a director of the Company and the Company’s President and Chief Executive Officer, Brian L.
Heller, the Company’s General Counsel and Assistant Secretary, and Alfred J. Small, the Company’s Senior Vice President,
Chief Financial Officer, Treasurer and Secretary,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Amended Agreement and are obligated to pay a commitment fee of $18,000 on each anniversary of the effective
date until the junior participants’ obligations are terminated pursuant to the participation agreement. In
August 2015, the Company used $3,000,000 of the Purchased Inventory Sublimit to acquire aged bourbon inventory. Frost Gamma Investments
Trust ($150,000), Mark E. Andrews, III ($50,000), Richard J. Lampen ($100,000), Brian L. Heller ($42,5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In October 2017, the Company acquired $1,308,125 in aged bulk bourbon under
the Purchased Inventory Sublimit with additional borrowings from certain related parties of the Company, including Frost Gamma
Investments Trust ($65,406), Richard J. Lampen ($43,604), Mark E. Andrews, III ($21,802), Brian L. Heller ($18,532), and Alfred
J. Small ($6,541), as junior participants in the Purchased Inventory Sublimit with respect to such purchase. In December 2017,
the Company acquired $900,425 in aged bulk bourbon under the Purchased Inventory Sublimit with additional borrowings from certain
related parties of the Company, including Frost Gamma Investments Trust ($45,021), Richard J. Lampen ($30,014), Mark E. Andrews,
III ($15,007), Brian L. Heller ($12,756), and Alfred J. Small ($4,502), as junior participants in the Purchased Inventory Sublimit
with respect to such purchase. In April 2018, the Company acquired $2,001,000 in aged bulk bourbon under the Purchased Inventory
Sublimit with additional borrowings from certain related parties of the Company, including Frost Gamma Investments Trust ($100,050),
Richard J. Lampen ($66,700), Mark E. Andrews, III ($33,350), Brian L. Heller ($28,348), and Alfred J. Small ($10,005), as junior
participants in the Purchased Inventory Sublimit with respect to such purchase. In June 2018, the Company acquired $1,035,000
in aged bulk bourbon under the Purchased Inventory Sublimit with additional borrowings from certain related parties of the Company,
including Frost Gamma Investments Trust ($51,750), Richard J. Lampen ($34,500), Mark E. Andrews, III ($17,250), Brian L. Heller
($14,663), and Alfred J. Small ($5,175), as junior participants in the Purchased Inventory Sublimit with respect to such purchase.
Under the terms of the participation agreement, the participants receive interest at the rate of 11% per annum. In
October 2018, the Company and CB-USA entered into a Fifth Amendment (the “Fifth Amendment”) to the Amended Agreement
to amend certain terms of the Company’s existing Credit Facility with ACF. Among other changes, the Fifth Amendment increased
the maximum amount of the Credit Facility from $23,000,000 to $25,000,000 and amended the definition of borrowing base to increase
the amount of borrowing that can be collateralized by inventory. The Company and CB-USA paid ACF an aggregate $50,000 commitment
fee in connection with the Amendment. In connection with the Amendment, the Company and CB-USA also entered into an Amended and
Restated Revolving Credit Note. In
November 2018, the Company and CB-USA entered into a Sixth Amendment (the “Sixth Amendment”) to the Amended Agreement
to amend certain terms of the Company’s existing Credit Facility with ACF. Among other changes, the Sixth Amendment extended
the term of the Credit Facility to July 31, 2020 and amended the definition of borrowing base to increase the amount of borrowing
that could be collateralized by inventory. The Company and CB-USA paid ACF an aggregate $57,500 commitment fee in connection with
the Amendment. In
January 2019, the Company and CB-USA entered into a Seventh Amendment (the “Seventh Amendment”) to the Amended Agreement
to amend certain terms of the Company’s existing Credit Facility with ACF. Among other changes, the Seventh Amendment increased
the maximum amount of the Credit Facility from $25,000,000 to $27,000,000 and amended the definition of borrowing base to increase
the amount of borrowing that can be collateralized by inventory. The Seventh Amendment also contains a fixed charge coverage ratio
covenant requiring the Company to maintain a fixed charge coverage ratio of not less than 1.1 to 1.0. The Company and CB-USA paid
ACF an aggregate $20,000 commitment fee in connection with the Seventh Amendment. In connection with the Seventh Amendment, the
Company and CB-USA also entered into an Amended and Restated Revolving Credit Note. At
June 30 and March 31, 2019, $26,900,697 and $26,957,084, respectively, due on the Credit Facility was included in long-term liabilities.
At June 30 and March 31, 2019, there was $99,303 and $42,916, respectively, in potential availability under the Credit Facility.
In connection with the adoption of ASU 2015-03, the Company included $141,091 and $142,143 of debt issuance costs at June 30 and
March 31, 2019, respectively, as direct deductions from the carrying amount of the related debt liability. In
July 2019, the Company and CB-USA, entered into an Eighth Amendment (the “Eighth Amendment”) to the Amended Agreement
to amend certain terms of the Company’s existing Credit Facility with ACF. Among other changes, the Eighth Amendment (i)
increases the maximum amount of the Credit Facility from $27,000,000 to $60,000,000 and removes the Purchased Inventory Sublimit;
(ii) amends the borrowing capacity of the Facility to remove reference to the Purchased Inventory Sublimit and instead be equal
to the lesser of (x) $60,000,000 and (y) the sum of the borrowing base calculated in accordance with the Loan Agreement; (iii)
amends the definition of borrowing base to increase the amount of borrowing that can be collateralized by bourbon and finished
goods inventory; (iv) amends the interest rate applicable to the revolving credit facility to be equal to the greatest of (x)
the prime rate plus 1.50%, (y) the LIBOR rate plus 4.00% and (z) 5.50%; (v) contains a fixed charge coverage ratio covenant requiring
the Company to maintain a fixed charge coverage ratio of not less than 1.1 to 1.0, measured on a rolling four (4) fiscal quarter
basis; (vi) adds a covenant regarding revenue levels for certain Company brands; (vii) amends the permitted payments covenant
to include repayment of the entire amount then due and payable under the terms of the 11% Subordinated Note due 2020 dated March
29, 2017, as amended, issued by the Company in favor of Frost Nevada Investments Trust; (viii) reduces the monthly facility fee
from 0.75% per annum of the maximum Facility amount to 0.25% per annum of the maximum Facility amount; and (ix) extends the maturity
date of the Facility to July 31, 2023. The Company and CB-USA paid ACF an aggregate $150,000 commitment fee in connection with
the Eighth Amendment. As
a result of the removal of the Purchased Inventory Sublimit, all amounts owed to certain related parties of the Company pursuant
to the participation agreement entered into between such related parties and ACF were repaid in full. In
connection with the Amendment, the Company and CB-USA also entered into a Second Amended and Restated Revolving Credit Note (“Revolving
Note”).
D. In
March 2017, the Company issued a promissory note to Frost Nevada Investments Trust (the “Holder”), an entity affiliated
with Phillip Frost, M.D., in the aggregate principal amount of $20,000,000 (the “Subordinated Note”). The Subordinated
Note bears interest quarterly at the rate of 11% per annum.
In
April 2018, the Company entered into a First Amendment to the Subordinated Note to extend the maturity date on the Subordinated
Note from March 15, 2019 until September 15, 2020. No other provisions of the Subordinated Note were amended.
In
July 2019, in connection with the Eighth Amendment to the Amended Agreement as described in Note 7C, the Company prepaid $20,183,333,
representing the outstanding indebtedness owed under the Subordinated Note, plus accrued, but unpaid, interest thereon. No
prepayment penalties were incurred by the Company. Upon the prepayment of the outstanding indebtedness, the Subordinated Note
was cancelled.</t>
  </si>
  <si>
    <t>Leases (Tables)</t>
  </si>
  <si>
    <t>Schedule of Components Lease Cost Related</t>
  </si>
  <si>
    <t xml:space="preserve">The
components of lease expense were as follows (leases transacted in euros have been translated at the June 30, 2019 exchange rate):
Three
Months Ended
June
30,
2019
Operating
lease cost $ 63,137
Variable
lease cost 10,992
Finance
lease cost:
Amortization
of right-of-use assets 5,040
Interest
on lease liabilities 1,272
Total
lease cost $ 80,441 </t>
  </si>
  <si>
    <t>Schedule of Supplemental Cash Flow Information Related to Leases</t>
  </si>
  <si>
    <t xml:space="preserve">Supplemental
cash flow information related to leases was as follows (leases transacted in euros have been translated at the June 30, 2019 exchange
rate):
Three
Months Ended
June
30,
2019
Cash
paid for amounts included in measurement of lease liabilities:
Operating
cash flows from operating leases $ 94,705
Financing
cash flows from finance leases 5,735 </t>
  </si>
  <si>
    <t>Schedule of Operating and Financing Lease Assets and Liabilities</t>
  </si>
  <si>
    <t>Supplemental
balance sheet information related to leases was as follows (leases transacted in euros have been translated at the June 30, 2019
exchange rate):
June
30,
2019
Operating
leases:
Operating
lease right-of-use assets $ 322,392
Current
operating lease liability $ 249,094
Non-current
operating lease liability 41,707
Total
operating lease liabilities $ 290,801
Finance
leases:
Equipment,
at cost $ 65,127
Accumulated
amortization (5,051 )
Equipment,
net $ 60,076
Lease
liabilities – current $ 18,820
Lease
liabilities - long-term 41,835
Total
finance lease liabilities $ 60,655
Weighted
average remaining lease term:
Operating
leases 1.03
Finance
leases 3.24
Weighted
average discount rate:
Operating
leases 8.0 %
Finance
leases 8.0 %</t>
  </si>
  <si>
    <t>Schedule of Maturity of Operating and Financing Lease Liabilities</t>
  </si>
  <si>
    <t xml:space="preserve">As
of June 30, 2019, maturities of lease liabilities were as follows (leases transacted in euros have been translated at the June
30, 2019 exchange rate):
Operating Leases Finance Leases
Year
Ending March 31:
Remainder
of 2020 $ 249,514 $
17, 244
2021 43,536 20,796
2022 10,884 18,600
2023 - 12,400
Total
lease payments 303,934 69,040
Less
imputed interest (13,133 ) (8,385 )
Total $ 290,801 $ 60,655 </t>
  </si>
  <si>
    <t>Schedule of Future Minimum Lease Payments Under Non-cancelable Operating Lease</t>
  </si>
  <si>
    <t xml:space="preserve">Under
ASC 840, Leases
Years
ending March 31, Amount
2020 $ 388,694
2021 65,360
2022 26,663
Total $ 480,717 </t>
  </si>
  <si>
    <t>Geographic Information (Tables)</t>
  </si>
  <si>
    <t>Schedule of Segment Reporting Information, by Segment</t>
  </si>
  <si>
    <t>The following
table sets forth the amounts and percentage of consolidated sales, net, consolidated income from operations, consolidated net
loss attributable to common shareholders, consolidated income tax expense and consolidated assets from the U.S. and foreign countries
and consolidated sales, net by category.
Three
months ended June 30,
2019 2018
Consolidated
Sales, net:
International $ 2,050,009 9.1 % $ 2,299,006 10.0 %
U.S.
- control states 4,062,985 19.7 % 5,311,639 23.0 %
U.S.
- open states 16,522,747 80.3 % 15,493,743 77.0 %
United
States 20,585,732 90.9 % 20,805,382 90.0 %
Total
Consolidated Sales, net $ 22,635,741 100.0 % $ 23,104,388 100.0 %
Consolidated
(Loss) Income from Operations:
International $ (118,357 ) (391.6 )% $ (77,906 ) (11.4 )%
United
States 88,136 291.6 % 762,510 111.4 %
Total
Consolidated (Loss) Income from Operations $ (30,221 ) 100.0 % $ 684,604 100.0 %
Consolidated
Net Loss Attributable to Common Shareholders:
International $ (92,252 ) 10.6 % $ (49,002 ) 7.1 %
United
States (778,643 ) 89.4 % (641,705 ) 92.9 %
Total
Consolidated Net Loss Attributable to Common Shareholders $ (870,895 ) 100.0 % $ (690,707 ) 100.0 %
Income
tax benefit (expense), net:
United
States $ 582,019 100.0 % $ (18,115 ) 100.0 %
Consolidated
Sales, net by category:
Whiskey $ 9,708,985 42.9 % $ 9,484,388 41.1 %
Rum 3,550,033 15.7 % $ 4,557,023 19.7 %
Liqueurs 1,874,946 8.3 % 1,987,096 8.6 %
Vodka 226,757 1.0 % 320,578 1.4 %
Tequila - 0.0 % 58,683 0.3 %
Ginger
beer 7,275,020 32.1 % 6,696,620 29.0 %
Total
Consolidated Sales, net $ 22,635,741 100.0 % $ 23,104,388 100.0 %
As
of June 30, 2019 As
of March 31, 2019
Consolidated
Assets:
International $ 3,264,493 3.8 % $ 3,382,553 4.0 %
United
States 81,685,530 96.2 % 81,598,013 96.0 %
Total
Consolidated Assets $ 84,950,023 100.0 % $ 84,980,566 100.0 %</t>
  </si>
  <si>
    <t>Organization and Summary of Significant Accounting Policies (Details Narrative) - USD ($)</t>
  </si>
  <si>
    <t>1 Months Ended</t>
  </si>
  <si>
    <t>Jul. 31, 2019</t>
  </si>
  <si>
    <t>Apr. 02, 2019</t>
  </si>
  <si>
    <t>Uncertain tax related to interest and penalties</t>
  </si>
  <si>
    <t>Operating lease, right-of-use assets</t>
  </si>
  <si>
    <t>Operating lease liabilities</t>
  </si>
  <si>
    <t>Accounting Standards Update 2016-02 [Member]</t>
  </si>
  <si>
    <t>Subsequent Event [Member] | Ares Credit Facility [Member]</t>
  </si>
  <si>
    <t>Line of credit facility, expiration date</t>
  </si>
  <si>
    <t>Jul. 31,
		2023</t>
  </si>
  <si>
    <t>Subsequent Event [Member] | Ares Credit Facility [Member] | 11% Subordinated Note [Member]</t>
  </si>
  <si>
    <t>Subordinated debt repaid</t>
  </si>
  <si>
    <t>Debt instrument, interest rate</t>
  </si>
  <si>
    <t>Debt instrument, maturity date</t>
  </si>
  <si>
    <t>Sep. 15,
		2020</t>
  </si>
  <si>
    <t>Subsequent Event [Member] | Ares Credit Facility [Member] | Minimum [Member]</t>
  </si>
  <si>
    <t>Line of credit facility, borrowing capacity</t>
  </si>
  <si>
    <t>Subsequent Event [Member] | Ares Credit Facility [Member] | Maximum [Member]</t>
  </si>
  <si>
    <t>Gosling-Castle Partners Inc [Member]</t>
  </si>
  <si>
    <t>Equity method investee, cumulative percentage of ownership interest</t>
  </si>
  <si>
    <t>80.10%</t>
  </si>
  <si>
    <t>Basic and Diluted Net Loss Per Common Share - Schedule of Antidilutive Securities Excluded from Computation of Earnings Per Share (Details) - shares</t>
  </si>
  <si>
    <t>Common shares not included in calculating diluted net loss per share</t>
  </si>
  <si>
    <t>Stock Options [Member]</t>
  </si>
  <si>
    <t>Unvested Restricted Stock [Member]</t>
  </si>
  <si>
    <t>5% Convertible Notes [Member]</t>
  </si>
  <si>
    <t>Basic and Diluted Net Loss Per Common Share - Schedule of Antidilutive Securities Excluded from Computation of Earnings Per Share (Details) (Parenthetical)</t>
  </si>
  <si>
    <t>Conversion of convertible notes, percent</t>
  </si>
  <si>
    <t>5.00%</t>
  </si>
  <si>
    <t>Inventories (Details Narrative) - USD ($)</t>
  </si>
  <si>
    <t>Percentage of raw materials located outside united states</t>
  </si>
  <si>
    <t>6.00%</t>
  </si>
  <si>
    <t>Percentage of finished goods located outside united states</t>
  </si>
  <si>
    <t>8.00%</t>
  </si>
  <si>
    <t>Payment to acquire inventory</t>
  </si>
  <si>
    <t>Inventories - Schedule of Inventory (Details) - USD ($)</t>
  </si>
  <si>
    <t>Raw materials</t>
  </si>
  <si>
    <t>Finished goods - net</t>
  </si>
  <si>
    <t>Investments (Details Narrative) - USD ($)</t>
  </si>
  <si>
    <t>Net income (loss) attributable to noncontrolling interest</t>
  </si>
  <si>
    <t>Stockholders equity attributable to noncontrolling interest</t>
  </si>
  <si>
    <t>Income (loss) from equity method investments</t>
  </si>
  <si>
    <t>Investment in non-consolidated affiliate equity</t>
  </si>
  <si>
    <t>Income (loss) from subsidiaries, before tax</t>
  </si>
  <si>
    <t>Copperhead Distillery Company [Member]</t>
  </si>
  <si>
    <t>Goodwill and Intangible Assets (Details Narrative) - USD ($)</t>
  </si>
  <si>
    <t>Goodwill and Intangible Assets - Schedule of Finite-Lived Intangible Assets (Details) - USD ($)</t>
  </si>
  <si>
    <t>Definite life brands</t>
  </si>
  <si>
    <t>Trademarks</t>
  </si>
  <si>
    <t>Rights</t>
  </si>
  <si>
    <t>Product development</t>
  </si>
  <si>
    <t>Patents</t>
  </si>
  <si>
    <t>Finite-Lived Intangible Assets, Gross</t>
  </si>
  <si>
    <t>Less: accumulated amortization</t>
  </si>
  <si>
    <t>Net</t>
  </si>
  <si>
    <t>Other identifiable intangible assets - indefinite lived</t>
  </si>
  <si>
    <t>Total intangible assets, net</t>
  </si>
  <si>
    <t>Other identifiable intangible assets - indefinite lived consists of product formulations and the Company's relationships with its distillers.</t>
  </si>
  <si>
    <t>Goodwill and Intangible Assets - Schedule of Accumulated Amortization (Details) - USD ($)</t>
  </si>
  <si>
    <t>Accumulated amortization</t>
  </si>
  <si>
    <t>Definite Life Brands [Member]</t>
  </si>
  <si>
    <t>Trademarks [Member]</t>
  </si>
  <si>
    <t>Rights [Member]</t>
  </si>
  <si>
    <t>Product Development [Member]</t>
  </si>
  <si>
    <t>Patents [Member]</t>
  </si>
  <si>
    <t>Restricted Cash (Details Narrative)</t>
  </si>
  <si>
    <t>Jun. 30, 2019USD ($)</t>
  </si>
  <si>
    <t>Jun. 30, 2019EUR (€)</t>
  </si>
  <si>
    <t>Mar. 31, 2019USD ($)</t>
  </si>
  <si>
    <t>Mar. 31, 2019EUR (€)</t>
  </si>
  <si>
    <t>Restricted cash | $</t>
  </si>
  <si>
    <t>Euro [Member]</t>
  </si>
  <si>
    <t>Restricted cash | €</t>
  </si>
  <si>
    <t>Notes Payable - Schedule of Notes Payable and Credit Facility (Details) - USD ($)</t>
  </si>
  <si>
    <t>Notes payable and credit facility</t>
  </si>
  <si>
    <t>Note Payable - GCP Note [Member]</t>
  </si>
  <si>
    <t>11% Subordinated Note [Member]</t>
  </si>
  <si>
    <t>[2]</t>
  </si>
  <si>
    <t>Foreign Revolving Credit Facilities [Member]</t>
  </si>
  <si>
    <t>[3]</t>
  </si>
  <si>
    <t>Credit Facility [Member]</t>
  </si>
  <si>
    <t>[4]</t>
  </si>
  <si>
    <t>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9, $10,579 of accrued interest was converted to amounts due to affiliates. At June 30, 2019, $214,225, consisting of $211,580 of principal and $2,645 of accrued interest, due on the GCP Note is included in current liabilities. At March 31, 2019, $211,580 of principal due on the GCP Note is included in long-term liabilities.</t>
  </si>
  <si>
    <t>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In April 2018, the Company entered into a First Amendment to the Subordinated Note to extend the maturity date on the Subordinated Note from March 15, 2019 until September 15, 2020. No other provisions of the Subordinated Note were amended. In July 2019, in connection with the Eighth Amendment to the Amended Agreement as described in Note 7C, the Company prepaid $20,183,333, representing the outstanding indebtedness owed under the Subordinated Note, plus accrued, but unpaid, interest thereon. No prepayment penalties were incurred by the Company. Upon the prepayment of the outstanding indebtedness, the Subordinated Note was cancelled.</t>
  </si>
  <si>
    <t>The Company has arranged various credit facilities aggregating €310,349 or $352,755 (translated at the June 30, 2019 exchange rate) and €314,189 or $352,428 (translated at the March 31, 2019 exchange rate) at June 30 and March 31, 2019, respectively,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At June 30 and March 31, 2019, there was €98,878 or $112,388 (translated at the June 30, 2019 exchange rate) and €78,164 or $87,678 (translated at the March 31, 2019 exchange rate) of principal due on the foreign revolving credit facilities included in current maturities of notes payable, respectively.</t>
  </si>
  <si>
    <t>In August 2011, the Company and CB-USA entered into a loan and security agreement (as amended and restated, and further amended, the "Amended Agreement") with a third-party lender ACF FinCo I LP ("ACF,") as successor in interest, which, as amended, provided for availability (subject to certain terms and conditions) of a facility of up to $21.0 million (the "Credit Facility") for the purpose of providing the Company with working capital, including a sublimit in the maximum principal amount of $7,000,000 to permit the Company to acquire aged whiskey inventory (the "Purchased Inventory Sublimit"), subject to certain conditions set forth in the Amended Agreement. The Company and CB-USA are referred to individually and collectively as the Borrower. Pursuant to the Loan Agreement Amendment, the Company and CB-USA may borrow up to the lesser of (x) $21,000,000 and (y) the sum of the borrowing base calculated in accordance with the Amended Agreement and the Purchased Inventory Sublimit.</t>
  </si>
  <si>
    <t>Notes Payable - Schedule of Notes Payable and Credit Facility (Details) (Parenthetical)</t>
  </si>
  <si>
    <t>6 Months Ended</t>
  </si>
  <si>
    <t>10 Months Ended</t>
  </si>
  <si>
    <t>12 Months Ended</t>
  </si>
  <si>
    <t>Jul. 31, 2019USD ($)</t>
  </si>
  <si>
    <t>Jan. 31, 2019USD ($)</t>
  </si>
  <si>
    <t>Nov. 30, 2018USD ($)</t>
  </si>
  <si>
    <t>Oct. 31, 2018USD ($)</t>
  </si>
  <si>
    <t>Jun. 30, 2018USD ($)</t>
  </si>
  <si>
    <t>May 31, 2018USD ($)</t>
  </si>
  <si>
    <t>Apr. 30, 2018USD ($)</t>
  </si>
  <si>
    <t>Dec. 31, 2017USD ($)</t>
  </si>
  <si>
    <t>Jan. 31, 2017USD ($)</t>
  </si>
  <si>
    <t>Aug. 31, 2015USD ($)</t>
  </si>
  <si>
    <t>Dec. 31, 2009USD ($)</t>
  </si>
  <si>
    <t>Oct. 31, 2017USD ($)</t>
  </si>
  <si>
    <t>Mar. 31, 2017USD ($)</t>
  </si>
  <si>
    <t>Aug. 31, 2011USD ($)</t>
  </si>
  <si>
    <t>Notes payable, current</t>
  </si>
  <si>
    <t>Purchased inventory sublimit amount to acquire inventory</t>
  </si>
  <si>
    <t>Due to other related parties, current</t>
  </si>
  <si>
    <t>Debt issuance costs, net</t>
  </si>
  <si>
    <t>Line of credit facility, remaining borrowing capacity</t>
  </si>
  <si>
    <t>Frost Gamma Investments Trust [Member]</t>
  </si>
  <si>
    <t>Mark E. Andrews, III [Member]</t>
  </si>
  <si>
    <t>Richard J. Lampen [Member]</t>
  </si>
  <si>
    <t>Brian L. Heller [Member]</t>
  </si>
  <si>
    <t>Alfred J. Small [Member]</t>
  </si>
  <si>
    <t>Frost Nevada Investments Trust [Member] | Phillip Frost [Member]</t>
  </si>
  <si>
    <t>Convertible notes payable, noncurrent</t>
  </si>
  <si>
    <t>Loan and Security Agreement [Member] | Maximum [Member]</t>
  </si>
  <si>
    <t>Line of credit facility, maximum borrowing capacity</t>
  </si>
  <si>
    <t>Purchased Inventory Sublimit [Member]</t>
  </si>
  <si>
    <t>Line of credit facility, interest rate during period</t>
  </si>
  <si>
    <t>9.75%</t>
  </si>
  <si>
    <t>Line of credit facility, interest rate description</t>
  </si>
  <si>
    <t xml:space="preserve">(a) the Prime Rate plus 4.25%, (b) the LIBOR Rate plus 6.75% and (c) 7.50%. </t>
  </si>
  <si>
    <t>The monthly facility fee is 0.75% per annum of the maximum Credit Facility</t>
  </si>
  <si>
    <t>Percentage of monthly fee</t>
  </si>
  <si>
    <t>0.75%</t>
  </si>
  <si>
    <t>Monthly facility fee</t>
  </si>
  <si>
    <t>Debt instrument, interest rate during period</t>
  </si>
  <si>
    <t>9.05031%</t>
  </si>
  <si>
    <t>9.10805%</t>
  </si>
  <si>
    <t>9.06175%</t>
  </si>
  <si>
    <t>Purchased Inventory Sublimit [Member] | Richard J. Lampen [Member]</t>
  </si>
  <si>
    <t>Purchased Inventory Sublimit [Member] | Mark E. Andrews, III [Member]</t>
  </si>
  <si>
    <t>Purchased Inventory Sublimit [Member] | Brian L. Heller [Member]</t>
  </si>
  <si>
    <t>Purchased Inventory Sublimit [Member] | Alfred J. Small [Member]</t>
  </si>
  <si>
    <t>Purchased Inventory Sublimit [Member] | Frost Gamma Investments Trust [Member]</t>
  </si>
  <si>
    <t>Purchased Inventory Sublimit [Member] | Maximum [Member]</t>
  </si>
  <si>
    <t>Amended Agreement [Member]</t>
  </si>
  <si>
    <t>7.30031%</t>
  </si>
  <si>
    <t>7.35805%</t>
  </si>
  <si>
    <t>7.31175%</t>
  </si>
  <si>
    <t>Purchased inventory sublimit</t>
  </si>
  <si>
    <t>Purchased Inventory Sublimit shall be limited to seventy percent (70%)</t>
  </si>
  <si>
    <t>Proceeds from related party debt</t>
  </si>
  <si>
    <t>Closing fee payable</t>
  </si>
  <si>
    <t>Commitment fee</t>
  </si>
  <si>
    <t>Participation Agreement [Member]</t>
  </si>
  <si>
    <t>Fifth Amendment [Member]</t>
  </si>
  <si>
    <t>Fifth Amendment [Member] | Maximum [Member]</t>
  </si>
  <si>
    <t>Fifth Amendment [Member] | Minimum [Member]</t>
  </si>
  <si>
    <t>Sixth Amendment [Member]</t>
  </si>
  <si>
    <t>Jul. 31,
		2020</t>
  </si>
  <si>
    <t>Seventh Amendment [Member]</t>
  </si>
  <si>
    <t>Fixed charge coverage ratio</t>
  </si>
  <si>
    <t>The Seventh Amendment also contains a fixed charge coverage ratio covenant requiring the Company to maintain a fixed charge coverage ratio of not less than 1.1 to 1.0.</t>
  </si>
  <si>
    <t>Seventh Amendment [Member] | Maximum [Member]</t>
  </si>
  <si>
    <t>Seventh Amendment [Member] | Maximum [Member] | Subsequent Event [Member]</t>
  </si>
  <si>
    <t>Seventh Amendment [Member] | Minimum [Member]</t>
  </si>
  <si>
    <t>Seventh Amendment [Member] | Minimum [Member] | Subsequent Event [Member]</t>
  </si>
  <si>
    <t>Eighth Amendment [Member] | Subsequent Event [Member]</t>
  </si>
  <si>
    <t>5.50%</t>
  </si>
  <si>
    <t>Amends the interest rate applicable to the revolving credit facility to be equal to the greatest of (x) the prime rate plus 1.50%, (y) the LIBOR rate plus 4.00% and (z) 5.50%</t>
  </si>
  <si>
    <t>Annual facility fee receivables description</t>
  </si>
  <si>
    <t>Reduces the monthly facility fee from 0.75% per annum of the maximum Facility amount to 0.25% per annum of the maximum Facility amount</t>
  </si>
  <si>
    <t>Contains a fixed charge coverage ratio covenant requiring the Company to maintain a fixed charge coverage ratio of not less than 1.1 to 1.0, measured on a rolling four (4) fiscal quarter basis; (vi) adds a covenant regarding revenue levels for certain Company brands; (vii) amends the permitted payments covenant to include repayment of the entire amount then due and payable under the terms of the 11% Subordinated Note due 2020 dated March 29, 2017, as amended, issued by the Company in favor of Frost Nevada Investments Trust</t>
  </si>
  <si>
    <t>Line of credit facility, description</t>
  </si>
  <si>
    <t>Extends the maturity date of the Facility to July 31, 2023.</t>
  </si>
  <si>
    <t>Eighth Amendment [Member] | Subsequent Event [Member] | Prime Rate [Member]</t>
  </si>
  <si>
    <t>1.50%</t>
  </si>
  <si>
    <t>Eighth Amendment [Member] | Subsequent Event [Member] | LIBOR [Member]</t>
  </si>
  <si>
    <t>4.00%</t>
  </si>
  <si>
    <t>GCP Note [Member]</t>
  </si>
  <si>
    <t>Debt instrument, periodic payment</t>
  </si>
  <si>
    <t>Apr. 1,
		2020</t>
  </si>
  <si>
    <t>Debt instrument, accrued interest</t>
  </si>
  <si>
    <t>Debt instrument, principal amount</t>
  </si>
  <si>
    <t>Subordinated Note [Member]</t>
  </si>
  <si>
    <t>Debt maturity description</t>
  </si>
  <si>
    <t>In April 2018, the Company entered into a First Amendment to the Subordinated Note to extend the maturity date on the Subordinated Note from March 15, 2019 until September 15, 2020.</t>
  </si>
  <si>
    <t>11% Subordinated Note [Member] | Eighth Amendment [Member] | Subsequent Event [Member]</t>
  </si>
  <si>
    <t>Irish Bank [Member]</t>
  </si>
  <si>
    <t>1.70%</t>
  </si>
  <si>
    <t>Irish Bank [Member] | Euro [Member]</t>
  </si>
  <si>
    <t>Line of credit facility, maximum borrowing capacity | €</t>
  </si>
  <si>
    <t>Notes payable, current | €</t>
  </si>
  <si>
    <t>3.25%</t>
  </si>
  <si>
    <t>ACF also receives a collateral management fee of $1,000 per month (increased to $2,000 after the occurrence of and during the continuance of an Event of Default)</t>
  </si>
  <si>
    <t>Long-term line of credit</t>
  </si>
  <si>
    <t>Credit Facility [Member] | Loan and Security Agreement [Member] | Maximum [Member]</t>
  </si>
  <si>
    <t>Credit Facility [Member] | Amended Agreement [Member]</t>
  </si>
  <si>
    <t>(a) the Prime Rate plus 3.00%, (b) the LIBOR Rate plus 5.50% and (c) 6.00%.</t>
  </si>
  <si>
    <t>Credit Facility [Member] | Amended Agreement [Member] | Maximum [Member]</t>
  </si>
  <si>
    <t>Credit Facility [Member] | Amended Agreement [Member] | Minimum [Member]</t>
  </si>
  <si>
    <t>Equity (Details Narrative) - 2017 Employee Stock Purchase Plan [Member] - shares</t>
  </si>
  <si>
    <t>Feb. 28, 2017</t>
  </si>
  <si>
    <t>Number of stock reserved for future issuance</t>
  </si>
  <si>
    <t>Number of shares acquired under the plan</t>
  </si>
  <si>
    <t>Stock-Based Compensation (Details Narrative) - USD ($)</t>
  </si>
  <si>
    <t>Unrecognized compensation cost</t>
  </si>
  <si>
    <t>Number of unvested options</t>
  </si>
  <si>
    <t>Number of stock option shares exercised during the period</t>
  </si>
  <si>
    <t>Share-based payment arrangement, expense, tax benefit</t>
  </si>
  <si>
    <t>Unvested Option [Member]</t>
  </si>
  <si>
    <t>Expected to be recognized, weighted average period</t>
  </si>
  <si>
    <t>10 months 25 days</t>
  </si>
  <si>
    <t>Unvested Restricted Shares [Member]</t>
  </si>
  <si>
    <t>2 years 6 months</t>
  </si>
  <si>
    <t>Leases (Details Narrative) - USD ($)</t>
  </si>
  <si>
    <t>Leases - Schedule of Components Lease Cost Related (Details) - USD ($)</t>
  </si>
  <si>
    <t>Operating lease cost</t>
  </si>
  <si>
    <t>Variable lease cost</t>
  </si>
  <si>
    <t>Interest on lease liabilities</t>
  </si>
  <si>
    <t>Total lease cost</t>
  </si>
  <si>
    <t>Leases - Schedule of Supplemental Cash Flow Information Related to Leases (Details)</t>
  </si>
  <si>
    <t>Operating cash flows from operating leases</t>
  </si>
  <si>
    <t>Financing cash flows from financing leases</t>
  </si>
  <si>
    <t>Leases - Schedule of Operating and Financing Lease Assets and Liabilities (Details) - USD ($)</t>
  </si>
  <si>
    <t>Operating lease right-of-use assets</t>
  </si>
  <si>
    <t>Current operating lease liability</t>
  </si>
  <si>
    <t>Non-current operating lease liability</t>
  </si>
  <si>
    <t>Total operating lease liabilities</t>
  </si>
  <si>
    <t>Equipment, at cost</t>
  </si>
  <si>
    <t>Equipment, net</t>
  </si>
  <si>
    <t>Lease liabilities - current</t>
  </si>
  <si>
    <t>Lease liabilities - long-term</t>
  </si>
  <si>
    <t>Total finance lease liabilities</t>
  </si>
  <si>
    <t>Weighted average remaining lease term: Operating leases</t>
  </si>
  <si>
    <t>1 year 11 days</t>
  </si>
  <si>
    <t>Weighted average remaining lease term: Finance leases</t>
  </si>
  <si>
    <t>3 years 2 months 27 days</t>
  </si>
  <si>
    <t>Weighted average discount rate: Operating leases</t>
  </si>
  <si>
    <t>Weighted average discount rate: Finance leases</t>
  </si>
  <si>
    <t>Leases - Schedule of Maturity of Operating and Financing Lease Liabilities (Details)</t>
  </si>
  <si>
    <t>2021</t>
  </si>
  <si>
    <t>2022</t>
  </si>
  <si>
    <t>2023</t>
  </si>
  <si>
    <t>Total lease payments</t>
  </si>
  <si>
    <t>Less: imputed interest</t>
  </si>
  <si>
    <t>Leases - Schedule of Future Minimum Lease Payments Under Non-cancelable Operating Lease (Details)</t>
  </si>
  <si>
    <t>Commitments and Contingencies (Details Narrative)</t>
  </si>
  <si>
    <t>Dec. 31, 2019USD ($)</t>
  </si>
  <si>
    <t>Newly Distilled Bourbon [Member]</t>
  </si>
  <si>
    <t>Long term purchased amount</t>
  </si>
  <si>
    <t>Subsequent Event [Member] | Newly Distilled Bourbon [Member]</t>
  </si>
  <si>
    <t>Contract year ending</t>
  </si>
  <si>
    <t>Dec. 31,
		2019</t>
  </si>
  <si>
    <t>Long-term purchase commitment, amount</t>
  </si>
  <si>
    <t>Irish Whiskeys [Member] | Blended Irish Whiskeys [Member]</t>
  </si>
  <si>
    <t>Irish Whiskeys [Member] | Blended Irish Whiskeys [Member] | Euro [Member]</t>
  </si>
  <si>
    <t>Long-term purchase commitment, amount | €</t>
  </si>
  <si>
    <t>Irish Whiskeys [Member] | Blended Irish Whiskeys [Member] | Four Contract Year [Member]</t>
  </si>
  <si>
    <t>Long term purchase commitment percentage agreed to purchase</t>
  </si>
  <si>
    <t>90.00%</t>
  </si>
  <si>
    <t>Jun. 30,
		2020</t>
  </si>
  <si>
    <t>Irish Whiskeys [Member] | Single Malt Irish Whiskeys [Member]</t>
  </si>
  <si>
    <t>Irish Whiskeys [Member] | Single Malt Irish Whiskeys [Member] | Euro [Member]</t>
  </si>
  <si>
    <t>Irish Whiskeys [Member] | Single Malt Irish Whiskeys [Member] | Twelve Contract Year [Member]</t>
  </si>
  <si>
    <t>80.00%</t>
  </si>
  <si>
    <t>Concentrations (Details Narrative)</t>
  </si>
  <si>
    <t>Concentration risk, percentage</t>
  </si>
  <si>
    <t>100.00%</t>
  </si>
  <si>
    <t>Sales Revenue, Net [Member]</t>
  </si>
  <si>
    <t>Customer Concentration Risk [Member] | Sales Revenue, Net [Member]</t>
  </si>
  <si>
    <t>42.70%</t>
  </si>
  <si>
    <t>36.40%</t>
  </si>
  <si>
    <t>Customer Concentration Risk [Member] | Accounts Receivable [Member]</t>
  </si>
  <si>
    <t>46.10%</t>
  </si>
  <si>
    <t>31.70%</t>
  </si>
  <si>
    <t>Geographic Information (Details Narrative)</t>
  </si>
  <si>
    <t>Jun. 30, 2019Number</t>
  </si>
  <si>
    <t>Number of Reportable Segments</t>
  </si>
  <si>
    <t>Geographic Information - Schedule of Segment Reporting Information, by Segment (Details) - USD ($)</t>
  </si>
  <si>
    <t>Revenues from External Customers and Long-Lived Assets [Line Items]</t>
  </si>
  <si>
    <t>Total Consolidated Sales, net</t>
  </si>
  <si>
    <t>Concentration Risk, Percentage</t>
  </si>
  <si>
    <t>Total Consolidated (Loss) Income from Operations</t>
  </si>
  <si>
    <t>Consolidated (Loss) Income from Operations, Percentage</t>
  </si>
  <si>
    <t>Total Consolidated Net Loss Attributable to Common Shareholders</t>
  </si>
  <si>
    <t>Consolidated Net Loss Attributable to Common Shareholders, Percentage</t>
  </si>
  <si>
    <t>Total Consolidated Assets</t>
  </si>
  <si>
    <t>Consolidated Assets Percentage</t>
  </si>
  <si>
    <t>Whiskey [Member]</t>
  </si>
  <si>
    <t>Whiskey [Member] | Sales Revenue, Net [Member]</t>
  </si>
  <si>
    <t>42.90%</t>
  </si>
  <si>
    <t>41.10%</t>
  </si>
  <si>
    <t>Rum [Member]</t>
  </si>
  <si>
    <t>Rum [Member] | Sales Revenue, Net [Member]</t>
  </si>
  <si>
    <t>15.70%</t>
  </si>
  <si>
    <t>19.70%</t>
  </si>
  <si>
    <t>Liqueurs [Member]</t>
  </si>
  <si>
    <t>Liqueurs [Member] | Sales Revenue, Net [Member]</t>
  </si>
  <si>
    <t>8.30%</t>
  </si>
  <si>
    <t>8.60%</t>
  </si>
  <si>
    <t>Vodka [Member]</t>
  </si>
  <si>
    <t>Vodka [Member] | Sales Revenue, Net [Member]</t>
  </si>
  <si>
    <t>1.00%</t>
  </si>
  <si>
    <t>1.40%</t>
  </si>
  <si>
    <t>Tequila [Member]</t>
  </si>
  <si>
    <t>Tequila [Member] | Sales Revenue, Net [Member]</t>
  </si>
  <si>
    <t>0.00%</t>
  </si>
  <si>
    <t>0.30%</t>
  </si>
  <si>
    <t>Ginger Beer [Member]</t>
  </si>
  <si>
    <t>Ginger Beer [Member] | Sales Revenue, Net [Member]</t>
  </si>
  <si>
    <t>32.10%</t>
  </si>
  <si>
    <t>29.00%</t>
  </si>
  <si>
    <t>International [Member]</t>
  </si>
  <si>
    <t>9.10%</t>
  </si>
  <si>
    <t>10.00%</t>
  </si>
  <si>
    <t>(391.60%)</t>
  </si>
  <si>
    <t>(11.40%)</t>
  </si>
  <si>
    <t>10.60%</t>
  </si>
  <si>
    <t>7.10%</t>
  </si>
  <si>
    <t>3.80%</t>
  </si>
  <si>
    <t>U.S - Control States [Member]</t>
  </si>
  <si>
    <t>23.00%</t>
  </si>
  <si>
    <t>U.S - Open States [Member]</t>
  </si>
  <si>
    <t>80.30%</t>
  </si>
  <si>
    <t>77.00%</t>
  </si>
  <si>
    <t>United States [Member]</t>
  </si>
  <si>
    <t>90.90%</t>
  </si>
  <si>
    <t>291.60%</t>
  </si>
  <si>
    <t>111.40%</t>
  </si>
  <si>
    <t>89.40%</t>
  </si>
  <si>
    <t>92.90%</t>
  </si>
  <si>
    <t>Income tax expense, net Percentage</t>
  </si>
  <si>
    <t>96.20%</t>
  </si>
  <si>
    <t>96.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14</v>
      </c>
    </row>
    <row r="15" spans="1:3">
      <c r="A15" s="4" t="s">
        <v>24</v>
      </c>
      <c r="B15" s="4" t="s">
        <v>14</v>
      </c>
    </row>
    <row r="16" spans="1:3">
      <c r="A16" s="4" t="s">
        <v>25</v>
      </c>
      <c r="B16" s="4" t="s">
        <v>14</v>
      </c>
    </row>
    <row r="17" spans="1:3">
      <c r="A17" s="4" t="s">
        <v>26</v>
      </c>
      <c r="C17" s="5" t="n">
        <v>170282894</v>
      </c>
    </row>
    <row r="18" spans="1:3">
      <c r="A18" s="4" t="s">
        <v>27</v>
      </c>
      <c r="B18" s="4" t="s">
        <v>28</v>
      </c>
    </row>
    <row r="19" spans="1:3">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45"/>
  </cols>
  <sheetData>
    <row r="1" spans="1:2">
      <c r="A1" s="1" t="s">
        <v>67</v>
      </c>
      <c r="B1" s="2" t="s">
        <v>1</v>
      </c>
    </row>
    <row r="2" spans="1:2">
      <c r="B2" s="2" t="s">
        <v>2</v>
      </c>
    </row>
    <row r="3" spans="1:2">
      <c r="A3" s="3" t="s">
        <v>209</v>
      </c>
    </row>
    <row r="4" spans="1:2">
      <c r="A4" s="4" t="s">
        <v>67</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8176</v>
      </c>
      <c r="C3" s="6" t="n">
        <v>517309</v>
      </c>
    </row>
    <row r="4" spans="1:3">
      <c r="A4" s="4" t="s">
        <v>35</v>
      </c>
      <c r="B4" s="5" t="n">
        <v>14222854</v>
      </c>
      <c r="C4" s="5" t="n">
        <v>16494234</v>
      </c>
    </row>
    <row r="5" spans="1:3">
      <c r="A5" s="4" t="s">
        <v>36</v>
      </c>
      <c r="B5" s="5" t="n">
        <v>6183</v>
      </c>
      <c r="C5" s="4" t="s">
        <v>37</v>
      </c>
    </row>
    <row r="6" spans="1:3">
      <c r="A6" s="4" t="s">
        <v>38</v>
      </c>
      <c r="B6" s="5" t="n">
        <v>46142422</v>
      </c>
      <c r="C6" s="5" t="n">
        <v>44232340</v>
      </c>
    </row>
    <row r="7" spans="1:3">
      <c r="A7" s="4" t="s">
        <v>39</v>
      </c>
      <c r="B7" s="5" t="n">
        <v>5232194</v>
      </c>
      <c r="C7" s="5" t="n">
        <v>5751382</v>
      </c>
    </row>
    <row r="8" spans="1:3">
      <c r="A8" s="4" t="s">
        <v>40</v>
      </c>
      <c r="B8" s="5" t="n">
        <v>66101829</v>
      </c>
      <c r="C8" s="5" t="n">
        <v>66995265</v>
      </c>
    </row>
    <row r="9" spans="1:3">
      <c r="A9" s="4" t="s">
        <v>41</v>
      </c>
      <c r="B9" s="5" t="n">
        <v>691072</v>
      </c>
      <c r="C9" s="5" t="n">
        <v>724597</v>
      </c>
    </row>
    <row r="10" spans="1:3">
      <c r="A10" s="4" t="s">
        <v>42</v>
      </c>
      <c r="B10" s="5" t="n">
        <v>5721079</v>
      </c>
      <c r="C10" s="5" t="n">
        <v>5764944</v>
      </c>
    </row>
    <row r="11" spans="1:3">
      <c r="A11" s="4" t="s">
        <v>43</v>
      </c>
      <c r="B11" s="5" t="n">
        <v>322391</v>
      </c>
      <c r="C11" s="4" t="s">
        <v>37</v>
      </c>
    </row>
    <row r="12" spans="1:3">
      <c r="A12" s="4" t="s">
        <v>44</v>
      </c>
      <c r="B12" s="5" t="n">
        <v>60077</v>
      </c>
      <c r="C12" s="4" t="s">
        <v>37</v>
      </c>
    </row>
    <row r="13" spans="1:3">
      <c r="A13" s="4" t="s">
        <v>45</v>
      </c>
      <c r="B13" s="5" t="n">
        <v>496226</v>
      </c>
      <c r="C13" s="5" t="n">
        <v>496226</v>
      </c>
    </row>
    <row r="14" spans="1:3">
      <c r="A14" s="4" t="s">
        <v>46</v>
      </c>
      <c r="B14" s="5" t="n">
        <v>956013</v>
      </c>
      <c r="C14" s="5" t="n">
        <v>960853</v>
      </c>
    </row>
    <row r="15" spans="1:3">
      <c r="A15" s="4" t="s">
        <v>47</v>
      </c>
      <c r="B15" s="5" t="n">
        <v>10145108</v>
      </c>
      <c r="C15" s="5" t="n">
        <v>9552385</v>
      </c>
    </row>
    <row r="16" spans="1:3">
      <c r="A16" s="4" t="s">
        <v>48</v>
      </c>
      <c r="B16" s="5" t="n">
        <v>352755</v>
      </c>
      <c r="C16" s="5" t="n">
        <v>352428</v>
      </c>
    </row>
    <row r="17" spans="1:3">
      <c r="A17" s="4" t="s">
        <v>49</v>
      </c>
      <c r="B17" s="5" t="n">
        <v>103473</v>
      </c>
      <c r="C17" s="5" t="n">
        <v>133868</v>
      </c>
    </row>
    <row r="18" spans="1:3">
      <c r="A18" s="4" t="s">
        <v>50</v>
      </c>
      <c r="B18" s="5" t="n">
        <v>84950023</v>
      </c>
      <c r="C18" s="5" t="n">
        <v>84980566</v>
      </c>
    </row>
    <row r="19" spans="1:3">
      <c r="A19" s="3" t="s">
        <v>51</v>
      </c>
    </row>
    <row r="20" spans="1:3">
      <c r="A20" s="4" t="s">
        <v>52</v>
      </c>
      <c r="B20" s="5" t="n">
        <v>326613</v>
      </c>
      <c r="C20" s="5" t="n">
        <v>87678</v>
      </c>
    </row>
    <row r="21" spans="1:3">
      <c r="A21" s="4" t="s">
        <v>53</v>
      </c>
      <c r="B21" s="5" t="n">
        <v>12879183</v>
      </c>
      <c r="C21" s="5" t="n">
        <v>11375965</v>
      </c>
    </row>
    <row r="22" spans="1:3">
      <c r="A22" s="4" t="s">
        <v>54</v>
      </c>
      <c r="B22" s="5" t="n">
        <v>2705327</v>
      </c>
      <c r="C22" s="5" t="n">
        <v>3849178</v>
      </c>
    </row>
    <row r="23" spans="1:3">
      <c r="A23" s="4" t="s">
        <v>55</v>
      </c>
      <c r="B23" s="5" t="n">
        <v>249096</v>
      </c>
      <c r="C23" s="4" t="s">
        <v>37</v>
      </c>
    </row>
    <row r="24" spans="1:3">
      <c r="A24" s="4" t="s">
        <v>56</v>
      </c>
      <c r="B24" s="5" t="n">
        <v>18820</v>
      </c>
    </row>
    <row r="25" spans="1:3">
      <c r="A25" s="4" t="s">
        <v>57</v>
      </c>
      <c r="B25" s="5" t="n">
        <v>2186388</v>
      </c>
      <c r="C25" s="5" t="n">
        <v>2733759</v>
      </c>
    </row>
    <row r="26" spans="1:3">
      <c r="A26" s="4" t="s">
        <v>58</v>
      </c>
      <c r="B26" s="5" t="n">
        <v>18365427</v>
      </c>
      <c r="C26" s="5" t="n">
        <v>18046580</v>
      </c>
    </row>
    <row r="27" spans="1:3">
      <c r="A27" s="3" t="s">
        <v>59</v>
      </c>
    </row>
    <row r="28" spans="1:3">
      <c r="A28" s="4" t="s">
        <v>60</v>
      </c>
      <c r="B28" s="5" t="n">
        <v>26759606</v>
      </c>
      <c r="C28" s="5" t="n">
        <v>26814941</v>
      </c>
    </row>
    <row r="29" spans="1:3">
      <c r="A29" s="4" t="s">
        <v>55</v>
      </c>
      <c r="B29" s="5" t="n">
        <v>41708</v>
      </c>
      <c r="C29" s="4" t="s">
        <v>37</v>
      </c>
    </row>
    <row r="30" spans="1:3">
      <c r="A30" s="4" t="s">
        <v>56</v>
      </c>
      <c r="B30" s="5" t="n">
        <v>41832</v>
      </c>
    </row>
    <row r="31" spans="1:3">
      <c r="A31" s="4" t="s">
        <v>61</v>
      </c>
      <c r="B31" s="5" t="n">
        <v>20000000</v>
      </c>
      <c r="C31" s="5" t="n">
        <v>20000000</v>
      </c>
    </row>
    <row r="32" spans="1:3">
      <c r="A32" s="4" t="s">
        <v>62</v>
      </c>
      <c r="B32" s="4" t="s">
        <v>37</v>
      </c>
      <c r="C32" s="5" t="n">
        <v>211580</v>
      </c>
    </row>
    <row r="33" spans="1:3">
      <c r="A33" s="4" t="s">
        <v>63</v>
      </c>
      <c r="B33" s="5" t="n">
        <v>514121</v>
      </c>
      <c r="C33" s="5" t="n">
        <v>514121</v>
      </c>
    </row>
    <row r="34" spans="1:3">
      <c r="A34" s="4" t="s">
        <v>64</v>
      </c>
      <c r="B34" s="5" t="n">
        <v>43816</v>
      </c>
      <c r="C34" s="5" t="n">
        <v>43816</v>
      </c>
    </row>
    <row r="35" spans="1:3">
      <c r="A35" s="4" t="s">
        <v>65</v>
      </c>
      <c r="B35" s="5" t="n">
        <v>65766510</v>
      </c>
      <c r="C35" s="5" t="n">
        <v>65631038</v>
      </c>
    </row>
    <row r="36" spans="1:3">
      <c r="A36" s="4" t="s">
        <v>66</v>
      </c>
      <c r="B36" s="4" t="s">
        <v>37</v>
      </c>
      <c r="C36" s="4" t="s">
        <v>37</v>
      </c>
    </row>
    <row r="37" spans="1:3">
      <c r="A37" s="3" t="s">
        <v>67</v>
      </c>
    </row>
    <row r="38" spans="1:3">
      <c r="A38" s="4" t="s">
        <v>68</v>
      </c>
      <c r="B38" s="4" t="s">
        <v>37</v>
      </c>
      <c r="C38" s="4" t="s">
        <v>37</v>
      </c>
    </row>
    <row r="39" spans="1:3">
      <c r="A39" s="4" t="s">
        <v>69</v>
      </c>
      <c r="B39" s="5" t="n">
        <v>1692740</v>
      </c>
      <c r="C39" s="5" t="n">
        <v>1691080</v>
      </c>
    </row>
    <row r="40" spans="1:3">
      <c r="A40" s="4" t="s">
        <v>70</v>
      </c>
      <c r="B40" s="5" t="n">
        <v>157895754</v>
      </c>
      <c r="C40" s="5" t="n">
        <v>157342730</v>
      </c>
    </row>
    <row r="41" spans="1:3">
      <c r="A41" s="4" t="s">
        <v>71</v>
      </c>
      <c r="B41" s="5" t="n">
        <v>-145098551</v>
      </c>
      <c r="C41" s="5" t="n">
        <v>-144227656</v>
      </c>
    </row>
    <row r="42" spans="1:3">
      <c r="A42" s="4" t="s">
        <v>72</v>
      </c>
      <c r="B42" s="5" t="n">
        <v>-2194314</v>
      </c>
      <c r="C42" s="5" t="n">
        <v>-2207018</v>
      </c>
    </row>
    <row r="43" spans="1:3">
      <c r="A43" s="4" t="s">
        <v>73</v>
      </c>
      <c r="B43" s="5" t="n">
        <v>12295629</v>
      </c>
      <c r="C43" s="5" t="n">
        <v>12599136</v>
      </c>
    </row>
    <row r="44" spans="1:3">
      <c r="A44" s="4" t="s">
        <v>74</v>
      </c>
      <c r="B44" s="5" t="n">
        <v>6887884</v>
      </c>
      <c r="C44" s="5" t="n">
        <v>6750392</v>
      </c>
    </row>
    <row r="45" spans="1:3">
      <c r="A45" s="4" t="s">
        <v>75</v>
      </c>
      <c r="B45" s="5" t="n">
        <v>19183513</v>
      </c>
      <c r="C45" s="5" t="n">
        <v>19349528</v>
      </c>
    </row>
    <row r="46" spans="1:3">
      <c r="A46" s="4" t="s">
        <v>76</v>
      </c>
      <c r="B46" s="6" t="n">
        <v>84950023</v>
      </c>
      <c r="C46" s="6" t="n">
        <v>84980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3"/>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7</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v>
      </c>
      <c r="B1" s="2" t="s">
        <v>2</v>
      </c>
      <c r="C1" s="2" t="s">
        <v>32</v>
      </c>
    </row>
    <row r="2" spans="1:3">
      <c r="A2" s="3" t="s">
        <v>78</v>
      </c>
    </row>
    <row r="3" spans="1:3">
      <c r="A3" s="4" t="s">
        <v>79</v>
      </c>
      <c r="B3" s="6" t="n">
        <v>508811</v>
      </c>
      <c r="C3" s="6" t="n">
        <v>476116</v>
      </c>
    </row>
    <row r="4" spans="1:3">
      <c r="A4" s="4" t="s">
        <v>80</v>
      </c>
      <c r="B4" s="5" t="n">
        <v>411270</v>
      </c>
      <c r="C4" s="5" t="n">
        <v>423913</v>
      </c>
    </row>
    <row r="5" spans="1:3">
      <c r="A5" s="4" t="s">
        <v>81</v>
      </c>
      <c r="B5" s="5" t="n">
        <v>8733119</v>
      </c>
      <c r="C5" s="5" t="n">
        <v>8689254</v>
      </c>
    </row>
    <row r="6" spans="1:3">
      <c r="A6" s="4" t="s">
        <v>82</v>
      </c>
      <c r="B6" s="6" t="n">
        <v>834167</v>
      </c>
      <c r="C6" s="6" t="n">
        <v>834167</v>
      </c>
    </row>
    <row r="7" spans="1:3">
      <c r="A7" s="4" t="s">
        <v>83</v>
      </c>
      <c r="B7" s="4" t="s">
        <v>84</v>
      </c>
      <c r="C7" s="4" t="s">
        <v>84</v>
      </c>
    </row>
    <row r="8" spans="1:3">
      <c r="A8" s="4" t="s">
        <v>85</v>
      </c>
      <c r="B8" s="4" t="s">
        <v>86</v>
      </c>
      <c r="C8" s="4" t="s">
        <v>86</v>
      </c>
    </row>
    <row r="9" spans="1:3">
      <c r="A9" s="4" t="s">
        <v>87</v>
      </c>
      <c r="B9" s="5" t="n">
        <v>25000000</v>
      </c>
      <c r="C9" s="5" t="n">
        <v>25000000</v>
      </c>
    </row>
    <row r="10" spans="1:3">
      <c r="A10" s="4" t="s">
        <v>88</v>
      </c>
      <c r="B10" s="4" t="s">
        <v>37</v>
      </c>
      <c r="C10" s="4" t="s">
        <v>37</v>
      </c>
    </row>
    <row r="11" spans="1:3">
      <c r="A11" s="4" t="s">
        <v>89</v>
      </c>
      <c r="B11" s="4" t="s">
        <v>37</v>
      </c>
      <c r="C11" s="4" t="s">
        <v>37</v>
      </c>
    </row>
    <row r="12" spans="1:3">
      <c r="A12" s="4" t="s">
        <v>90</v>
      </c>
      <c r="B12" s="4" t="s">
        <v>86</v>
      </c>
      <c r="C12" s="4" t="s">
        <v>86</v>
      </c>
    </row>
    <row r="13" spans="1:3">
      <c r="A13" s="4" t="s">
        <v>91</v>
      </c>
      <c r="B13" s="5" t="n">
        <v>300000000</v>
      </c>
      <c r="C13" s="5" t="n">
        <v>300000000</v>
      </c>
    </row>
    <row r="14" spans="1:3">
      <c r="A14" s="4" t="s">
        <v>92</v>
      </c>
      <c r="B14" s="5" t="n">
        <v>169273927</v>
      </c>
      <c r="C14" s="5" t="n">
        <v>169107996</v>
      </c>
    </row>
    <row r="15" spans="1:3">
      <c r="A15" s="4" t="s">
        <v>93</v>
      </c>
      <c r="B15" s="5" t="n">
        <v>169273927</v>
      </c>
      <c r="C15" s="5" t="n">
        <v>169107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284</v>
      </c>
      <c r="B1" s="2" t="s">
        <v>285</v>
      </c>
      <c r="C1" s="2" t="s">
        <v>1</v>
      </c>
    </row>
    <row r="2" spans="1:5">
      <c r="B2" s="2" t="s">
        <v>286</v>
      </c>
      <c r="C2" s="2" t="s">
        <v>2</v>
      </c>
      <c r="D2" s="2" t="s">
        <v>287</v>
      </c>
      <c r="E2" s="2" t="s">
        <v>32</v>
      </c>
    </row>
    <row r="3" spans="1:5">
      <c r="A3" s="4" t="s">
        <v>288</v>
      </c>
      <c r="C3" s="6" t="n">
        <v>43816</v>
      </c>
    </row>
    <row r="4" spans="1:5">
      <c r="A4" s="4" t="s">
        <v>289</v>
      </c>
      <c r="C4" s="5" t="n">
        <v>322391</v>
      </c>
      <c r="E4" s="4" t="s">
        <v>37</v>
      </c>
    </row>
    <row r="5" spans="1:5">
      <c r="A5" s="4" t="s">
        <v>290</v>
      </c>
      <c r="C5" s="5" t="n">
        <v>290801</v>
      </c>
    </row>
    <row r="6" spans="1:5">
      <c r="A6" s="4" t="s">
        <v>291</v>
      </c>
    </row>
    <row r="7" spans="1:5">
      <c r="A7" s="4" t="s">
        <v>289</v>
      </c>
      <c r="C7" s="5" t="n">
        <v>446026</v>
      </c>
      <c r="D7" s="6" t="n">
        <v>446026</v>
      </c>
    </row>
    <row r="8" spans="1:5">
      <c r="A8" s="4" t="s">
        <v>290</v>
      </c>
      <c r="C8" s="6" t="n">
        <v>446026</v>
      </c>
      <c r="D8" s="6" t="n">
        <v>446026</v>
      </c>
    </row>
    <row r="9" spans="1:5">
      <c r="A9" s="4" t="s">
        <v>292</v>
      </c>
    </row>
    <row r="10" spans="1:5">
      <c r="A10" s="4" t="s">
        <v>293</v>
      </c>
      <c r="B10" s="4" t="s">
        <v>294</v>
      </c>
    </row>
    <row r="11" spans="1:5">
      <c r="A11" s="4" t="s">
        <v>295</v>
      </c>
    </row>
    <row r="12" spans="1:5">
      <c r="A12" s="4" t="s">
        <v>296</v>
      </c>
      <c r="B12" s="6" t="n">
        <v>20000000</v>
      </c>
    </row>
    <row r="13" spans="1:5">
      <c r="A13" s="4" t="s">
        <v>297</v>
      </c>
      <c r="B13" s="4" t="s">
        <v>84</v>
      </c>
    </row>
    <row r="14" spans="1:5">
      <c r="A14" s="4" t="s">
        <v>298</v>
      </c>
      <c r="B14" s="4" t="s">
        <v>299</v>
      </c>
    </row>
    <row r="15" spans="1:5">
      <c r="A15" s="4" t="s">
        <v>300</v>
      </c>
    </row>
    <row r="16" spans="1:5">
      <c r="A16" s="4" t="s">
        <v>301</v>
      </c>
      <c r="B16" s="6" t="n">
        <v>27000000</v>
      </c>
    </row>
    <row r="17" spans="1:5">
      <c r="A17" s="4" t="s">
        <v>302</v>
      </c>
    </row>
    <row r="18" spans="1:5">
      <c r="A18" s="4" t="s">
        <v>301</v>
      </c>
      <c r="B18" s="6" t="n">
        <v>60000000</v>
      </c>
    </row>
    <row r="19" spans="1:5">
      <c r="A19" s="4" t="s">
        <v>303</v>
      </c>
    </row>
    <row r="20" spans="1:5">
      <c r="A20" s="4" t="s">
        <v>304</v>
      </c>
      <c r="C20"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95</v>
      </c>
    </row>
    <row r="3" spans="1:3">
      <c r="A3" s="4" t="s">
        <v>307</v>
      </c>
      <c r="B3" s="5" t="n">
        <v>14993325</v>
      </c>
      <c r="C3" s="5" t="n">
        <v>16850748</v>
      </c>
    </row>
    <row r="4" spans="1:3">
      <c r="A4" s="4" t="s">
        <v>308</v>
      </c>
    </row>
    <row r="5" spans="1:3">
      <c r="A5" s="4" t="s">
        <v>307</v>
      </c>
      <c r="B5" s="5" t="n">
        <v>13504575</v>
      </c>
      <c r="C5" s="5" t="n">
        <v>14797442</v>
      </c>
    </row>
    <row r="6" spans="1:3">
      <c r="A6" s="4" t="s">
        <v>309</v>
      </c>
    </row>
    <row r="7" spans="1:3">
      <c r="A7" s="4" t="s">
        <v>307</v>
      </c>
      <c r="B7" s="5" t="n">
        <v>1488750</v>
      </c>
      <c r="C7" s="5" t="n">
        <v>1997750</v>
      </c>
    </row>
    <row r="8" spans="1:3">
      <c r="A8" s="4" t="s">
        <v>310</v>
      </c>
    </row>
    <row r="9" spans="1:3">
      <c r="A9" s="4" t="s">
        <v>307</v>
      </c>
      <c r="B9" s="4" t="s">
        <v>37</v>
      </c>
      <c r="C9" s="5" t="n">
        <v>555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11</v>
      </c>
      <c r="B1" s="2" t="s">
        <v>1</v>
      </c>
    </row>
    <row r="2" spans="1:2">
      <c r="B2" s="2" t="s">
        <v>95</v>
      </c>
    </row>
    <row r="3" spans="1:2">
      <c r="A3" s="3" t="s">
        <v>192</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4</v>
      </c>
      <c r="B1" s="2" t="s">
        <v>1</v>
      </c>
    </row>
    <row r="2" spans="1:3">
      <c r="B2" s="2" t="s">
        <v>2</v>
      </c>
      <c r="C2" s="2" t="s">
        <v>32</v>
      </c>
    </row>
    <row r="3" spans="1:3">
      <c r="A3" s="3" t="s">
        <v>195</v>
      </c>
    </row>
    <row r="4" spans="1:3">
      <c r="A4" s="4" t="s">
        <v>315</v>
      </c>
      <c r="B4" s="4" t="s">
        <v>316</v>
      </c>
      <c r="C4" s="4" t="s">
        <v>316</v>
      </c>
    </row>
    <row r="5" spans="1:3">
      <c r="A5" s="4" t="s">
        <v>317</v>
      </c>
      <c r="B5" s="4" t="s">
        <v>316</v>
      </c>
      <c r="C5" s="4" t="s">
        <v>318</v>
      </c>
    </row>
    <row r="6" spans="1:3">
      <c r="A6" s="4" t="s">
        <v>319</v>
      </c>
      <c r="B6" s="6" t="n">
        <v>2101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0</v>
      </c>
      <c r="B1" s="2" t="s">
        <v>2</v>
      </c>
      <c r="C1" s="2" t="s">
        <v>32</v>
      </c>
    </row>
    <row r="2" spans="1:3">
      <c r="A2" s="3" t="s">
        <v>195</v>
      </c>
    </row>
    <row r="3" spans="1:3">
      <c r="A3" s="4" t="s">
        <v>321</v>
      </c>
      <c r="B3" s="6" t="n">
        <v>29813380</v>
      </c>
      <c r="C3" s="6" t="n">
        <v>29967401</v>
      </c>
    </row>
    <row r="4" spans="1:3">
      <c r="A4" s="4" t="s">
        <v>322</v>
      </c>
      <c r="B4" s="5" t="n">
        <v>16329042</v>
      </c>
      <c r="C4" s="5" t="n">
        <v>14264939</v>
      </c>
    </row>
    <row r="5" spans="1:3">
      <c r="A5" s="4" t="s">
        <v>131</v>
      </c>
      <c r="B5" s="6" t="n">
        <v>46142422</v>
      </c>
      <c r="C5" s="6" t="n">
        <v>442323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23</v>
      </c>
      <c r="B1" s="2" t="s">
        <v>1</v>
      </c>
    </row>
    <row r="2" spans="1:4">
      <c r="B2" s="2" t="s">
        <v>2</v>
      </c>
      <c r="C2" s="2" t="s">
        <v>95</v>
      </c>
      <c r="D2" s="2" t="s">
        <v>32</v>
      </c>
    </row>
    <row r="3" spans="1:4">
      <c r="A3" s="4" t="s">
        <v>324</v>
      </c>
      <c r="B3" s="6" t="n">
        <v>137492</v>
      </c>
      <c r="C3" s="6" t="n">
        <v>383341</v>
      </c>
    </row>
    <row r="4" spans="1:4">
      <c r="A4" s="4" t="s">
        <v>325</v>
      </c>
      <c r="B4" s="5" t="n">
        <v>6887884</v>
      </c>
      <c r="D4" s="6" t="n">
        <v>6750392</v>
      </c>
    </row>
    <row r="5" spans="1:4">
      <c r="A5" s="4" t="s">
        <v>326</v>
      </c>
      <c r="B5" s="5" t="n">
        <v>-4840</v>
      </c>
      <c r="C5" s="5" t="n">
        <v>34028</v>
      </c>
    </row>
    <row r="6" spans="1:4">
      <c r="A6" s="4" t="s">
        <v>327</v>
      </c>
      <c r="B6" s="5" t="n">
        <v>956013</v>
      </c>
      <c r="D6" s="5" t="n">
        <v>960853</v>
      </c>
    </row>
    <row r="7" spans="1:4">
      <c r="A7" s="4" t="s">
        <v>303</v>
      </c>
    </row>
    <row r="8" spans="1:4">
      <c r="A8" s="4" t="s">
        <v>328</v>
      </c>
      <c r="B8" s="5" t="n">
        <v>905878</v>
      </c>
      <c r="C8" s="5" t="n">
        <v>2526084</v>
      </c>
    </row>
    <row r="9" spans="1:4">
      <c r="A9" s="4" t="s">
        <v>324</v>
      </c>
      <c r="B9" s="5" t="n">
        <v>180270</v>
      </c>
      <c r="C9" s="5" t="n">
        <v>502691</v>
      </c>
    </row>
    <row r="10" spans="1:4">
      <c r="A10" s="4" t="s">
        <v>325</v>
      </c>
      <c r="B10" s="5" t="n">
        <v>6887884</v>
      </c>
      <c r="D10" s="5" t="n">
        <v>6750392</v>
      </c>
    </row>
    <row r="11" spans="1:4">
      <c r="A11" s="4" t="s">
        <v>329</v>
      </c>
    </row>
    <row r="12" spans="1:4">
      <c r="A12" s="4" t="s">
        <v>326</v>
      </c>
      <c r="B12" s="5" t="n">
        <v>4840</v>
      </c>
      <c r="C12" s="6" t="n">
        <v>34028</v>
      </c>
    </row>
    <row r="13" spans="1:4">
      <c r="A13" s="4" t="s">
        <v>327</v>
      </c>
      <c r="B13" s="6" t="n">
        <v>956013</v>
      </c>
      <c r="D13" s="6" t="n">
        <v>9608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0</v>
      </c>
      <c r="B1" s="2" t="s">
        <v>2</v>
      </c>
      <c r="C1" s="2" t="s">
        <v>32</v>
      </c>
    </row>
    <row r="2" spans="1:3">
      <c r="A2" s="3" t="s">
        <v>201</v>
      </c>
    </row>
    <row r="3" spans="1:3">
      <c r="A3" s="4" t="s">
        <v>45</v>
      </c>
      <c r="B3" s="6" t="n">
        <v>496226</v>
      </c>
      <c r="C3" s="6" t="n">
        <v>4962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1</v>
      </c>
      <c r="C1" s="2" t="s">
        <v>2</v>
      </c>
      <c r="D1" s="2" t="s">
        <v>32</v>
      </c>
    </row>
    <row r="2" spans="1:4">
      <c r="A2" s="3" t="s">
        <v>201</v>
      </c>
    </row>
    <row r="3" spans="1:4">
      <c r="A3" s="4" t="s">
        <v>332</v>
      </c>
      <c r="C3" s="6" t="n">
        <v>170000</v>
      </c>
      <c r="D3" s="6" t="n">
        <v>170000</v>
      </c>
    </row>
    <row r="4" spans="1:4">
      <c r="A4" s="4" t="s">
        <v>333</v>
      </c>
      <c r="C4" s="5" t="n">
        <v>641693</v>
      </c>
      <c r="D4" s="5" t="n">
        <v>641693</v>
      </c>
    </row>
    <row r="5" spans="1:4">
      <c r="A5" s="4" t="s">
        <v>334</v>
      </c>
      <c r="C5" s="5" t="n">
        <v>8271555</v>
      </c>
      <c r="D5" s="5" t="n">
        <v>8271555</v>
      </c>
    </row>
    <row r="6" spans="1:4">
      <c r="A6" s="4" t="s">
        <v>335</v>
      </c>
      <c r="C6" s="5" t="n">
        <v>208518</v>
      </c>
      <c r="D6" s="5" t="n">
        <v>208518</v>
      </c>
    </row>
    <row r="7" spans="1:4">
      <c r="A7" s="4" t="s">
        <v>336</v>
      </c>
      <c r="C7" s="5" t="n">
        <v>994000</v>
      </c>
      <c r="D7" s="5" t="n">
        <v>994000</v>
      </c>
    </row>
    <row r="8" spans="1:4">
      <c r="A8" s="4" t="s">
        <v>64</v>
      </c>
      <c r="C8" s="5" t="n">
        <v>55460</v>
      </c>
      <c r="D8" s="5" t="n">
        <v>55460</v>
      </c>
    </row>
    <row r="9" spans="1:4">
      <c r="A9" s="4" t="s">
        <v>337</v>
      </c>
      <c r="C9" s="5" t="n">
        <v>10341226</v>
      </c>
      <c r="D9" s="5" t="n">
        <v>10341226</v>
      </c>
    </row>
    <row r="10" spans="1:4">
      <c r="A10" s="4" t="s">
        <v>338</v>
      </c>
      <c r="C10" s="5" t="n">
        <v>8733119</v>
      </c>
      <c r="D10" s="5" t="n">
        <v>8689254</v>
      </c>
    </row>
    <row r="11" spans="1:4">
      <c r="A11" s="4" t="s">
        <v>339</v>
      </c>
      <c r="C11" s="5" t="n">
        <v>1608107</v>
      </c>
      <c r="D11" s="5" t="n">
        <v>1651972</v>
      </c>
    </row>
    <row r="12" spans="1:4">
      <c r="A12" s="4" t="s">
        <v>340</v>
      </c>
      <c r="B12" s="4" t="s">
        <v>99</v>
      </c>
      <c r="C12" s="5" t="n">
        <v>4112972</v>
      </c>
      <c r="D12" s="5" t="n">
        <v>4112972</v>
      </c>
    </row>
    <row r="13" spans="1:4">
      <c r="A13" s="4" t="s">
        <v>341</v>
      </c>
      <c r="C13" s="6" t="n">
        <v>5721079</v>
      </c>
      <c r="D13" s="6" t="n">
        <v>5764944</v>
      </c>
    </row>
    <row r="14" spans="1:4"/>
    <row r="15" spans="1:4">
      <c r="A15" s="4" t="s">
        <v>99</v>
      </c>
      <c r="B15" s="4" t="s">
        <v>342</v>
      </c>
    </row>
  </sheetData>
  <mergeCells count="3">
    <mergeCell ref="A1:B1"/>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4" t="s">
        <v>344</v>
      </c>
      <c r="B2" s="6" t="n">
        <v>8733119</v>
      </c>
      <c r="C2" s="6" t="n">
        <v>8689254</v>
      </c>
    </row>
    <row r="3" spans="1:3">
      <c r="A3" s="4" t="s">
        <v>345</v>
      </c>
    </row>
    <row r="4" spans="1:3">
      <c r="A4" s="4" t="s">
        <v>344</v>
      </c>
      <c r="B4" s="5" t="n">
        <v>170000</v>
      </c>
      <c r="C4" s="5" t="n">
        <v>170000</v>
      </c>
    </row>
    <row r="5" spans="1:3">
      <c r="A5" s="4" t="s">
        <v>346</v>
      </c>
    </row>
    <row r="6" spans="1:3">
      <c r="A6" s="4" t="s">
        <v>344</v>
      </c>
      <c r="B6" s="5" t="n">
        <v>451035</v>
      </c>
      <c r="C6" s="5" t="n">
        <v>440056</v>
      </c>
    </row>
    <row r="7" spans="1:3">
      <c r="A7" s="4" t="s">
        <v>347</v>
      </c>
    </row>
    <row r="8" spans="1:3">
      <c r="A8" s="4" t="s">
        <v>344</v>
      </c>
      <c r="B8" s="5" t="n">
        <v>7091845</v>
      </c>
      <c r="C8" s="5" t="n">
        <v>7064074</v>
      </c>
    </row>
    <row r="9" spans="1:3">
      <c r="A9" s="4" t="s">
        <v>348</v>
      </c>
    </row>
    <row r="10" spans="1:3">
      <c r="A10" s="4" t="s">
        <v>344</v>
      </c>
      <c r="B10" s="5" t="n">
        <v>60034</v>
      </c>
      <c r="C10" s="5" t="n">
        <v>57737</v>
      </c>
    </row>
    <row r="11" spans="1:3">
      <c r="A11" s="4" t="s">
        <v>349</v>
      </c>
    </row>
    <row r="12" spans="1:3">
      <c r="A12" s="4" t="s">
        <v>344</v>
      </c>
      <c r="B12" s="6" t="n">
        <v>960205</v>
      </c>
      <c r="C12" s="6" t="n">
        <v>957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s>
  <sheetData>
    <row r="1" spans="1:5">
      <c r="A1" s="1" t="s">
        <v>350</v>
      </c>
      <c r="B1" s="2" t="s">
        <v>351</v>
      </c>
      <c r="C1" s="2" t="s">
        <v>352</v>
      </c>
      <c r="D1" s="2" t="s">
        <v>353</v>
      </c>
      <c r="E1" s="2" t="s">
        <v>354</v>
      </c>
    </row>
    <row r="2" spans="1:5">
      <c r="A2" s="4" t="s">
        <v>355</v>
      </c>
      <c r="B2" s="6" t="n">
        <v>352755</v>
      </c>
      <c r="D2" s="6" t="n">
        <v>352428</v>
      </c>
    </row>
    <row r="3" spans="1:5">
      <c r="A3" s="4" t="s">
        <v>356</v>
      </c>
    </row>
    <row r="4" spans="1:5">
      <c r="A4" s="4" t="s">
        <v>357</v>
      </c>
      <c r="C4" s="8" t="n">
        <v>310349</v>
      </c>
      <c r="E4" s="8" t="n">
        <v>3141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v>
      </c>
      <c r="C1" s="2" t="s">
        <v>1</v>
      </c>
    </row>
    <row r="2" spans="1:4">
      <c r="C2" s="2" t="s">
        <v>2</v>
      </c>
      <c r="D2" s="2" t="s">
        <v>95</v>
      </c>
    </row>
    <row r="3" spans="1:4">
      <c r="A3" s="3" t="s">
        <v>96</v>
      </c>
    </row>
    <row r="4" spans="1:4">
      <c r="A4" s="4" t="s">
        <v>97</v>
      </c>
      <c r="C4" s="6" t="n">
        <v>22635741</v>
      </c>
      <c r="D4" s="6" t="n">
        <v>23104388</v>
      </c>
    </row>
    <row r="5" spans="1:4">
      <c r="A5" s="4" t="s">
        <v>98</v>
      </c>
      <c r="B5" s="4" t="s">
        <v>99</v>
      </c>
      <c r="C5" s="5" t="n">
        <v>13794530</v>
      </c>
      <c r="D5" s="5" t="n">
        <v>13844836</v>
      </c>
    </row>
    <row r="6" spans="1:4">
      <c r="A6" s="4" t="s">
        <v>100</v>
      </c>
      <c r="C6" s="5" t="n">
        <v>8841211</v>
      </c>
      <c r="D6" s="5" t="n">
        <v>9259552</v>
      </c>
    </row>
    <row r="7" spans="1:4">
      <c r="A7" s="4" t="s">
        <v>101</v>
      </c>
      <c r="C7" s="5" t="n">
        <v>6259002</v>
      </c>
      <c r="D7" s="5" t="n">
        <v>5821890</v>
      </c>
    </row>
    <row r="8" spans="1:4">
      <c r="A8" s="4" t="s">
        <v>102</v>
      </c>
      <c r="C8" s="5" t="n">
        <v>2489192</v>
      </c>
      <c r="D8" s="5" t="n">
        <v>2517266</v>
      </c>
    </row>
    <row r="9" spans="1:4">
      <c r="A9" s="4" t="s">
        <v>103</v>
      </c>
      <c r="C9" s="5" t="n">
        <v>123238</v>
      </c>
      <c r="D9" s="5" t="n">
        <v>235792</v>
      </c>
    </row>
    <row r="10" spans="1:4">
      <c r="A10" s="4" t="s">
        <v>104</v>
      </c>
      <c r="C10" s="5" t="n">
        <v>-30221</v>
      </c>
      <c r="D10" s="5" t="n">
        <v>684604</v>
      </c>
    </row>
    <row r="11" spans="1:4">
      <c r="A11" s="4" t="s">
        <v>105</v>
      </c>
      <c r="C11" s="5" t="n">
        <v>-1192</v>
      </c>
      <c r="D11" s="5" t="n">
        <v>-405</v>
      </c>
    </row>
    <row r="12" spans="1:4">
      <c r="A12" s="4" t="s">
        <v>106</v>
      </c>
      <c r="C12" s="5" t="n">
        <v>-4840</v>
      </c>
      <c r="D12" s="5" t="n">
        <v>34028</v>
      </c>
    </row>
    <row r="13" spans="1:4">
      <c r="A13" s="4" t="s">
        <v>107</v>
      </c>
      <c r="C13" s="5" t="n">
        <v>-71324</v>
      </c>
      <c r="D13" s="5" t="n">
        <v>44464</v>
      </c>
    </row>
    <row r="14" spans="1:4">
      <c r="A14" s="4" t="s">
        <v>108</v>
      </c>
      <c r="C14" s="5" t="n">
        <v>-1207845</v>
      </c>
      <c r="D14" s="5" t="n">
        <v>-1051942</v>
      </c>
    </row>
    <row r="15" spans="1:4">
      <c r="A15" s="4" t="s">
        <v>109</v>
      </c>
      <c r="C15" s="5" t="n">
        <v>-1315422</v>
      </c>
      <c r="D15" s="5" t="n">
        <v>-289251</v>
      </c>
    </row>
    <row r="16" spans="1:4">
      <c r="A16" s="4" t="s">
        <v>110</v>
      </c>
      <c r="C16" s="5" t="n">
        <v>582019</v>
      </c>
      <c r="D16" s="5" t="n">
        <v>-18115</v>
      </c>
    </row>
    <row r="17" spans="1:4">
      <c r="A17" s="4" t="s">
        <v>111</v>
      </c>
      <c r="C17" s="5" t="n">
        <v>-733403</v>
      </c>
      <c r="D17" s="5" t="n">
        <v>-307366</v>
      </c>
    </row>
    <row r="18" spans="1:4">
      <c r="A18" s="4" t="s">
        <v>112</v>
      </c>
      <c r="C18" s="5" t="n">
        <v>-137492</v>
      </c>
      <c r="D18" s="5" t="n">
        <v>-383341</v>
      </c>
    </row>
    <row r="19" spans="1:4">
      <c r="A19" s="4" t="s">
        <v>113</v>
      </c>
      <c r="C19" s="6" t="n">
        <v>-870895</v>
      </c>
      <c r="D19" s="6" t="n">
        <v>-690707</v>
      </c>
    </row>
    <row r="20" spans="1:4">
      <c r="A20" s="4" t="s">
        <v>114</v>
      </c>
      <c r="C20" s="7" t="n">
        <v>-0.01</v>
      </c>
      <c r="D20" s="6" t="n">
        <v>0</v>
      </c>
    </row>
    <row r="21" spans="1:4">
      <c r="A21" s="4" t="s">
        <v>115</v>
      </c>
      <c r="C21" s="5" t="n">
        <v>167577755</v>
      </c>
      <c r="D21" s="5" t="n">
        <v>165520314</v>
      </c>
    </row>
    <row r="22" spans="1:4"/>
    <row r="23" spans="1:4">
      <c r="A23" s="4" t="s">
        <v>99</v>
      </c>
      <c r="B23" s="4" t="s">
        <v>116</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8</v>
      </c>
      <c r="C1" s="2" t="s">
        <v>2</v>
      </c>
      <c r="D1" s="2" t="s">
        <v>32</v>
      </c>
    </row>
    <row r="2" spans="1:4">
      <c r="A2" s="4" t="s">
        <v>359</v>
      </c>
      <c r="C2" s="6" t="n">
        <v>47086219</v>
      </c>
      <c r="D2" s="6" t="n">
        <v>47114199</v>
      </c>
    </row>
    <row r="3" spans="1:4">
      <c r="A3" s="4" t="s">
        <v>360</v>
      </c>
    </row>
    <row r="4" spans="1:4">
      <c r="A4" s="4" t="s">
        <v>359</v>
      </c>
      <c r="B4" s="4" t="s">
        <v>99</v>
      </c>
      <c r="C4" s="5" t="n">
        <v>214225</v>
      </c>
      <c r="D4" s="5" t="n">
        <v>211580</v>
      </c>
    </row>
    <row r="5" spans="1:4">
      <c r="A5" s="4" t="s">
        <v>361</v>
      </c>
    </row>
    <row r="6" spans="1:4">
      <c r="A6" s="4" t="s">
        <v>359</v>
      </c>
      <c r="B6" s="4" t="s">
        <v>362</v>
      </c>
      <c r="C6" s="5" t="n">
        <v>20000000</v>
      </c>
      <c r="D6" s="5" t="n">
        <v>20000000</v>
      </c>
    </row>
    <row r="7" spans="1:4">
      <c r="A7" s="4" t="s">
        <v>363</v>
      </c>
    </row>
    <row r="8" spans="1:4">
      <c r="A8" s="4" t="s">
        <v>359</v>
      </c>
      <c r="B8" s="4" t="s">
        <v>364</v>
      </c>
      <c r="C8" s="5" t="n">
        <v>112388</v>
      </c>
      <c r="D8" s="5" t="n">
        <v>87678</v>
      </c>
    </row>
    <row r="9" spans="1:4">
      <c r="A9" s="4" t="s">
        <v>365</v>
      </c>
    </row>
    <row r="10" spans="1:4">
      <c r="A10" s="4" t="s">
        <v>359</v>
      </c>
      <c r="B10" s="4" t="s">
        <v>366</v>
      </c>
      <c r="C10" s="6" t="n">
        <v>26759606</v>
      </c>
      <c r="D10" s="6" t="n">
        <v>26814941</v>
      </c>
    </row>
    <row r="11" spans="1:4"/>
    <row r="12" spans="1:4">
      <c r="A12" s="4" t="s">
        <v>99</v>
      </c>
      <c r="B12" s="4" t="s">
        <v>367</v>
      </c>
    </row>
    <row r="13" spans="1:4">
      <c r="A13" s="4" t="s">
        <v>362</v>
      </c>
      <c r="B13" s="4" t="s">
        <v>368</v>
      </c>
    </row>
    <row r="14" spans="1:4">
      <c r="A14" s="4" t="s">
        <v>364</v>
      </c>
      <c r="B14" s="4" t="s">
        <v>369</v>
      </c>
    </row>
    <row r="15" spans="1:4">
      <c r="A15" s="4" t="s">
        <v>366</v>
      </c>
      <c r="B15" s="4" t="s">
        <v>370</v>
      </c>
    </row>
  </sheetData>
  <mergeCells count="6">
    <mergeCell ref="A1:B1"/>
    <mergeCell ref="A11:C11"/>
    <mergeCell ref="B12:C12"/>
    <mergeCell ref="B13:C13"/>
    <mergeCell ref="B14:C14"/>
    <mergeCell ref="B15:C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77"/>
    <col customWidth="1" max="8" min="8" width="80"/>
    <col customWidth="1" max="9" min="9" width="21"/>
    <col customWidth="1" max="10" min="10" width="21"/>
    <col customWidth="1" max="11" min="11" width="71"/>
    <col customWidth="1" max="12" min="12" width="21"/>
    <col customWidth="1" max="13" min="13" width="80"/>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371</v>
      </c>
      <c r="B1" s="2" t="s">
        <v>285</v>
      </c>
      <c r="M1" s="2" t="s">
        <v>1</v>
      </c>
      <c r="N1" s="2" t="s">
        <v>372</v>
      </c>
      <c r="O1" s="2" t="s">
        <v>373</v>
      </c>
      <c r="P1" s="2" t="s">
        <v>374</v>
      </c>
    </row>
    <row r="2" spans="1:20">
      <c r="B2" s="2" t="s">
        <v>375</v>
      </c>
      <c r="C2" s="2" t="s">
        <v>376</v>
      </c>
      <c r="D2" s="2" t="s">
        <v>377</v>
      </c>
      <c r="E2" s="2" t="s">
        <v>378</v>
      </c>
      <c r="F2" s="2" t="s">
        <v>379</v>
      </c>
      <c r="G2" s="2" t="s">
        <v>380</v>
      </c>
      <c r="H2" s="2" t="s">
        <v>381</v>
      </c>
      <c r="I2" s="2" t="s">
        <v>382</v>
      </c>
      <c r="J2" s="2" t="s">
        <v>383</v>
      </c>
      <c r="K2" s="2" t="s">
        <v>384</v>
      </c>
      <c r="L2" s="2" t="s">
        <v>385</v>
      </c>
      <c r="M2" s="2" t="s">
        <v>351</v>
      </c>
      <c r="N2" s="2" t="s">
        <v>379</v>
      </c>
      <c r="O2" s="2" t="s">
        <v>386</v>
      </c>
      <c r="P2" s="2" t="s">
        <v>353</v>
      </c>
      <c r="Q2" s="2" t="s">
        <v>352</v>
      </c>
      <c r="R2" s="2" t="s">
        <v>354</v>
      </c>
      <c r="S2" s="2" t="s">
        <v>387</v>
      </c>
      <c r="T2" s="2" t="s">
        <v>388</v>
      </c>
    </row>
    <row r="3" spans="1:20">
      <c r="A3" s="4" t="s">
        <v>389</v>
      </c>
      <c r="M3" s="6" t="n">
        <v>326613</v>
      </c>
      <c r="P3" s="6" t="n">
        <v>87678</v>
      </c>
    </row>
    <row r="4" spans="1:20">
      <c r="A4" s="4" t="s">
        <v>390</v>
      </c>
      <c r="K4" s="6" t="n">
        <v>3000000</v>
      </c>
    </row>
    <row r="5" spans="1:20">
      <c r="A5" s="4" t="s">
        <v>391</v>
      </c>
      <c r="M5" s="5" t="n">
        <v>834167</v>
      </c>
      <c r="P5" s="5" t="n">
        <v>834167</v>
      </c>
    </row>
    <row r="6" spans="1:20">
      <c r="A6" s="4" t="s">
        <v>319</v>
      </c>
      <c r="M6" s="5" t="n">
        <v>2101255</v>
      </c>
    </row>
    <row r="7" spans="1:20">
      <c r="A7" s="4" t="s">
        <v>392</v>
      </c>
      <c r="M7" s="5" t="n">
        <v>141091</v>
      </c>
      <c r="P7" s="5" t="n">
        <v>142143</v>
      </c>
    </row>
    <row r="8" spans="1:20">
      <c r="A8" s="4" t="s">
        <v>393</v>
      </c>
      <c r="M8" s="6" t="n">
        <v>99303</v>
      </c>
      <c r="P8" s="5" t="n">
        <v>42916</v>
      </c>
    </row>
    <row r="9" spans="1:20">
      <c r="A9" s="4" t="s">
        <v>394</v>
      </c>
    </row>
    <row r="10" spans="1:20">
      <c r="A10" s="4" t="s">
        <v>391</v>
      </c>
      <c r="I10" s="6" t="n">
        <v>45021</v>
      </c>
      <c r="J10" s="6" t="n">
        <v>51500</v>
      </c>
      <c r="K10" s="5" t="n">
        <v>150000</v>
      </c>
      <c r="O10" s="6" t="n">
        <v>65406</v>
      </c>
    </row>
    <row r="11" spans="1:20">
      <c r="A11" s="4" t="s">
        <v>395</v>
      </c>
    </row>
    <row r="12" spans="1:20">
      <c r="A12" s="4" t="s">
        <v>391</v>
      </c>
      <c r="I12" s="5" t="n">
        <v>15007</v>
      </c>
      <c r="J12" s="5" t="n">
        <v>17167</v>
      </c>
      <c r="K12" s="5" t="n">
        <v>50000</v>
      </c>
      <c r="O12" s="5" t="n">
        <v>21802</v>
      </c>
    </row>
    <row r="13" spans="1:20">
      <c r="A13" s="4" t="s">
        <v>396</v>
      </c>
    </row>
    <row r="14" spans="1:20">
      <c r="A14" s="4" t="s">
        <v>391</v>
      </c>
      <c r="I14" s="5" t="n">
        <v>30014</v>
      </c>
      <c r="J14" s="5" t="n">
        <v>34333</v>
      </c>
      <c r="K14" s="5" t="n">
        <v>100000</v>
      </c>
      <c r="O14" s="5" t="n">
        <v>43604</v>
      </c>
    </row>
    <row r="15" spans="1:20">
      <c r="A15" s="4" t="s">
        <v>397</v>
      </c>
    </row>
    <row r="16" spans="1:20">
      <c r="A16" s="4" t="s">
        <v>391</v>
      </c>
      <c r="I16" s="5" t="n">
        <v>12756</v>
      </c>
      <c r="J16" s="5" t="n">
        <v>14592</v>
      </c>
      <c r="K16" s="5" t="n">
        <v>42500</v>
      </c>
      <c r="O16" s="5" t="n">
        <v>18532</v>
      </c>
    </row>
    <row r="17" spans="1:20">
      <c r="A17" s="4" t="s">
        <v>398</v>
      </c>
    </row>
    <row r="18" spans="1:20">
      <c r="A18" s="4" t="s">
        <v>391</v>
      </c>
      <c r="I18" s="5" t="n">
        <v>4502</v>
      </c>
      <c r="J18" s="5" t="n">
        <v>5150</v>
      </c>
      <c r="K18" s="6" t="n">
        <v>15000</v>
      </c>
      <c r="O18" s="5" t="n">
        <v>6541</v>
      </c>
    </row>
    <row r="19" spans="1:20">
      <c r="A19" s="4" t="s">
        <v>399</v>
      </c>
    </row>
    <row r="20" spans="1:20">
      <c r="A20" s="4" t="s">
        <v>297</v>
      </c>
      <c r="S20" s="4" t="s">
        <v>84</v>
      </c>
    </row>
    <row r="21" spans="1:20">
      <c r="A21" s="4" t="s">
        <v>400</v>
      </c>
      <c r="S21" s="6" t="n">
        <v>20000000</v>
      </c>
    </row>
    <row r="22" spans="1:20">
      <c r="A22" s="4" t="s">
        <v>401</v>
      </c>
    </row>
    <row r="23" spans="1:20">
      <c r="A23" s="4" t="s">
        <v>402</v>
      </c>
      <c r="T23" s="6" t="n">
        <v>21000000</v>
      </c>
    </row>
    <row r="24" spans="1:20">
      <c r="A24" s="4" t="s">
        <v>403</v>
      </c>
    </row>
    <row r="25" spans="1:20">
      <c r="A25" s="4" t="s">
        <v>404</v>
      </c>
      <c r="M25" s="4" t="s">
        <v>405</v>
      </c>
    </row>
    <row r="26" spans="1:20">
      <c r="A26" s="4" t="s">
        <v>406</v>
      </c>
      <c r="G26" s="4" t="s">
        <v>407</v>
      </c>
      <c r="M26" s="4" t="s">
        <v>408</v>
      </c>
    </row>
    <row r="27" spans="1:20">
      <c r="A27" s="4" t="s">
        <v>409</v>
      </c>
      <c r="M27" s="4" t="s">
        <v>410</v>
      </c>
    </row>
    <row r="28" spans="1:20">
      <c r="A28" s="4" t="s">
        <v>411</v>
      </c>
      <c r="M28" s="6" t="n">
        <v>2000</v>
      </c>
    </row>
    <row r="29" spans="1:20">
      <c r="A29" s="4" t="s">
        <v>412</v>
      </c>
      <c r="F29" s="4" t="s">
        <v>413</v>
      </c>
      <c r="G29" s="4" t="s">
        <v>414</v>
      </c>
      <c r="H29" s="4" t="s">
        <v>415</v>
      </c>
      <c r="M29" s="4" t="s">
        <v>405</v>
      </c>
    </row>
    <row r="30" spans="1:20">
      <c r="A30" s="4" t="s">
        <v>319</v>
      </c>
      <c r="H30" s="6" t="n">
        <v>2001000</v>
      </c>
      <c r="I30" s="6" t="n">
        <v>900425</v>
      </c>
      <c r="J30" s="6" t="n">
        <v>1030000</v>
      </c>
      <c r="N30" s="6" t="n">
        <v>1035000</v>
      </c>
      <c r="O30" s="6" t="n">
        <v>1308125</v>
      </c>
    </row>
    <row r="31" spans="1:20">
      <c r="A31" s="4" t="s">
        <v>416</v>
      </c>
    </row>
    <row r="32" spans="1:20">
      <c r="A32" s="4" t="s">
        <v>391</v>
      </c>
      <c r="F32" s="6" t="n">
        <v>34500</v>
      </c>
      <c r="H32" s="5" t="n">
        <v>66700</v>
      </c>
      <c r="N32" s="5" t="n">
        <v>34500</v>
      </c>
    </row>
    <row r="33" spans="1:20">
      <c r="A33" s="4" t="s">
        <v>417</v>
      </c>
    </row>
    <row r="34" spans="1:20">
      <c r="A34" s="4" t="s">
        <v>391</v>
      </c>
      <c r="F34" s="5" t="n">
        <v>17250</v>
      </c>
      <c r="H34" s="5" t="n">
        <v>33350</v>
      </c>
      <c r="N34" s="5" t="n">
        <v>17250</v>
      </c>
    </row>
    <row r="35" spans="1:20">
      <c r="A35" s="4" t="s">
        <v>418</v>
      </c>
    </row>
    <row r="36" spans="1:20">
      <c r="A36" s="4" t="s">
        <v>391</v>
      </c>
      <c r="F36" s="5" t="n">
        <v>14663</v>
      </c>
      <c r="H36" s="5" t="n">
        <v>28348</v>
      </c>
      <c r="N36" s="5" t="n">
        <v>14663</v>
      </c>
    </row>
    <row r="37" spans="1:20">
      <c r="A37" s="4" t="s">
        <v>419</v>
      </c>
    </row>
    <row r="38" spans="1:20">
      <c r="A38" s="4" t="s">
        <v>391</v>
      </c>
      <c r="F38" s="5" t="n">
        <v>5175</v>
      </c>
      <c r="H38" s="5" t="n">
        <v>10005</v>
      </c>
      <c r="N38" s="5" t="n">
        <v>5175</v>
      </c>
    </row>
    <row r="39" spans="1:20">
      <c r="A39" s="4" t="s">
        <v>420</v>
      </c>
    </row>
    <row r="40" spans="1:20">
      <c r="A40" s="4" t="s">
        <v>391</v>
      </c>
      <c r="F40" s="6" t="n">
        <v>51750</v>
      </c>
      <c r="H40" s="6" t="n">
        <v>100050</v>
      </c>
      <c r="N40" s="6" t="n">
        <v>51750</v>
      </c>
    </row>
    <row r="41" spans="1:20">
      <c r="A41" s="4" t="s">
        <v>421</v>
      </c>
    </row>
    <row r="42" spans="1:20">
      <c r="A42" s="4" t="s">
        <v>402</v>
      </c>
      <c r="T42" s="5" t="n">
        <v>7000000</v>
      </c>
    </row>
    <row r="43" spans="1:20">
      <c r="A43" s="4" t="s">
        <v>422</v>
      </c>
    </row>
    <row r="44" spans="1:20">
      <c r="A44" s="4" t="s">
        <v>412</v>
      </c>
      <c r="F44" s="4" t="s">
        <v>423</v>
      </c>
      <c r="G44" s="4" t="s">
        <v>424</v>
      </c>
      <c r="H44" s="4" t="s">
        <v>425</v>
      </c>
      <c r="M44" s="4" t="s">
        <v>318</v>
      </c>
    </row>
    <row r="45" spans="1:20">
      <c r="A45" s="4" t="s">
        <v>426</v>
      </c>
      <c r="K45" s="4" t="s">
        <v>427</v>
      </c>
    </row>
    <row r="46" spans="1:20">
      <c r="A46" s="4" t="s">
        <v>428</v>
      </c>
      <c r="K46" s="6" t="n">
        <v>4900000</v>
      </c>
    </row>
    <row r="47" spans="1:20">
      <c r="A47" s="4" t="s">
        <v>429</v>
      </c>
      <c r="K47" s="5" t="n">
        <v>18000</v>
      </c>
    </row>
    <row r="48" spans="1:20">
      <c r="A48" s="4" t="s">
        <v>430</v>
      </c>
      <c r="K48" s="6" t="n">
        <v>18000</v>
      </c>
    </row>
    <row r="49" spans="1:20">
      <c r="A49" s="4" t="s">
        <v>431</v>
      </c>
    </row>
    <row r="50" spans="1:20">
      <c r="A50" s="4" t="s">
        <v>297</v>
      </c>
      <c r="M50" s="4" t="s">
        <v>84</v>
      </c>
      <c r="Q50" s="4" t="s">
        <v>84</v>
      </c>
    </row>
    <row r="51" spans="1:20">
      <c r="A51" s="4" t="s">
        <v>432</v>
      </c>
    </row>
    <row r="52" spans="1:20">
      <c r="A52" s="4" t="s">
        <v>430</v>
      </c>
      <c r="E52" s="6" t="n">
        <v>50000</v>
      </c>
    </row>
    <row r="53" spans="1:20">
      <c r="A53" s="4" t="s">
        <v>433</v>
      </c>
    </row>
    <row r="54" spans="1:20">
      <c r="A54" s="4" t="s">
        <v>301</v>
      </c>
      <c r="E54" s="5" t="n">
        <v>25000000</v>
      </c>
    </row>
    <row r="55" spans="1:20">
      <c r="A55" s="4" t="s">
        <v>434</v>
      </c>
    </row>
    <row r="56" spans="1:20">
      <c r="A56" s="4" t="s">
        <v>301</v>
      </c>
      <c r="E56" s="6" t="n">
        <v>23000000</v>
      </c>
    </row>
    <row r="57" spans="1:20">
      <c r="A57" s="4" t="s">
        <v>435</v>
      </c>
    </row>
    <row r="58" spans="1:20">
      <c r="A58" s="4" t="s">
        <v>293</v>
      </c>
      <c r="D58" s="4" t="s">
        <v>436</v>
      </c>
    </row>
    <row r="59" spans="1:20">
      <c r="A59" s="4" t="s">
        <v>430</v>
      </c>
      <c r="D59" s="6" t="n">
        <v>57500</v>
      </c>
    </row>
    <row r="60" spans="1:20">
      <c r="A60" s="4" t="s">
        <v>437</v>
      </c>
    </row>
    <row r="61" spans="1:20">
      <c r="A61" s="4" t="s">
        <v>430</v>
      </c>
      <c r="C61" s="6" t="n">
        <v>20000</v>
      </c>
    </row>
    <row r="62" spans="1:20">
      <c r="A62" s="4" t="s">
        <v>438</v>
      </c>
      <c r="C62" s="4" t="s">
        <v>439</v>
      </c>
    </row>
    <row r="63" spans="1:20">
      <c r="A63" s="4" t="s">
        <v>440</v>
      </c>
    </row>
    <row r="64" spans="1:20">
      <c r="A64" s="4" t="s">
        <v>301</v>
      </c>
      <c r="C64" s="6" t="n">
        <v>27000000</v>
      </c>
    </row>
    <row r="65" spans="1:20">
      <c r="A65" s="4" t="s">
        <v>441</v>
      </c>
    </row>
    <row r="66" spans="1:20">
      <c r="A66" s="4" t="s">
        <v>301</v>
      </c>
      <c r="B66" s="6" t="n">
        <v>60000000</v>
      </c>
    </row>
    <row r="67" spans="1:20">
      <c r="A67" s="4" t="s">
        <v>442</v>
      </c>
    </row>
    <row r="68" spans="1:20">
      <c r="A68" s="4" t="s">
        <v>301</v>
      </c>
      <c r="C68" s="6" t="n">
        <v>25000000</v>
      </c>
    </row>
    <row r="69" spans="1:20">
      <c r="A69" s="4" t="s">
        <v>443</v>
      </c>
    </row>
    <row r="70" spans="1:20">
      <c r="A70" s="4" t="s">
        <v>301</v>
      </c>
      <c r="B70" s="6" t="n">
        <v>27000000</v>
      </c>
    </row>
    <row r="71" spans="1:20">
      <c r="A71" s="4" t="s">
        <v>444</v>
      </c>
    </row>
    <row r="72" spans="1:20">
      <c r="A72" s="4" t="s">
        <v>404</v>
      </c>
      <c r="B72" s="4" t="s">
        <v>445</v>
      </c>
    </row>
    <row r="73" spans="1:20">
      <c r="A73" s="4" t="s">
        <v>406</v>
      </c>
      <c r="B73" s="4" t="s">
        <v>446</v>
      </c>
    </row>
    <row r="74" spans="1:20">
      <c r="A74" s="4" t="s">
        <v>447</v>
      </c>
      <c r="B74" s="4" t="s">
        <v>448</v>
      </c>
    </row>
    <row r="75" spans="1:20">
      <c r="A75" s="4" t="s">
        <v>293</v>
      </c>
      <c r="B75" s="4" t="s">
        <v>294</v>
      </c>
    </row>
    <row r="76" spans="1:20">
      <c r="A76" s="4" t="s">
        <v>430</v>
      </c>
      <c r="B76" s="6" t="n">
        <v>150000</v>
      </c>
    </row>
    <row r="77" spans="1:20">
      <c r="A77" s="4" t="s">
        <v>438</v>
      </c>
      <c r="B77" s="4" t="s">
        <v>449</v>
      </c>
    </row>
    <row r="78" spans="1:20">
      <c r="A78" s="4" t="s">
        <v>450</v>
      </c>
      <c r="B78" s="4" t="s">
        <v>451</v>
      </c>
    </row>
    <row r="79" spans="1:20">
      <c r="A79" s="4" t="s">
        <v>452</v>
      </c>
    </row>
    <row r="80" spans="1:20">
      <c r="A80" s="4" t="s">
        <v>404</v>
      </c>
      <c r="B80" s="4" t="s">
        <v>453</v>
      </c>
    </row>
    <row r="81" spans="1:20">
      <c r="A81" s="4" t="s">
        <v>454</v>
      </c>
    </row>
    <row r="82" spans="1:20">
      <c r="A82" s="4" t="s">
        <v>404</v>
      </c>
      <c r="B82" s="4" t="s">
        <v>455</v>
      </c>
    </row>
    <row r="83" spans="1:20">
      <c r="A83" s="4" t="s">
        <v>456</v>
      </c>
    </row>
    <row r="84" spans="1:20">
      <c r="A84" s="4" t="s">
        <v>457</v>
      </c>
      <c r="L84" s="6" t="n">
        <v>211580</v>
      </c>
      <c r="M84" s="6" t="n">
        <v>214225</v>
      </c>
    </row>
    <row r="85" spans="1:20">
      <c r="A85" s="4" t="s">
        <v>298</v>
      </c>
      <c r="L85" s="4" t="s">
        <v>458</v>
      </c>
    </row>
    <row r="86" spans="1:20">
      <c r="A86" s="4" t="s">
        <v>297</v>
      </c>
      <c r="L86" s="4" t="s">
        <v>313</v>
      </c>
    </row>
    <row r="87" spans="1:20">
      <c r="A87" s="4" t="s">
        <v>459</v>
      </c>
      <c r="M87" s="5" t="n">
        <v>2645</v>
      </c>
      <c r="P87" s="5" t="n">
        <v>10579</v>
      </c>
    </row>
    <row r="88" spans="1:20">
      <c r="A88" s="4" t="s">
        <v>460</v>
      </c>
      <c r="M88" s="5" t="n">
        <v>211580</v>
      </c>
      <c r="P88" s="5" t="n">
        <v>211580</v>
      </c>
    </row>
    <row r="89" spans="1:20">
      <c r="A89" s="4" t="s">
        <v>461</v>
      </c>
    </row>
    <row r="90" spans="1:20">
      <c r="A90" s="4" t="s">
        <v>462</v>
      </c>
      <c r="H90" s="4" t="s">
        <v>463</v>
      </c>
    </row>
    <row r="91" spans="1:20">
      <c r="A91" s="4" t="s">
        <v>464</v>
      </c>
    </row>
    <row r="92" spans="1:20">
      <c r="A92" s="4" t="s">
        <v>296</v>
      </c>
      <c r="B92" s="6" t="n">
        <v>20183333</v>
      </c>
    </row>
    <row r="93" spans="1:20">
      <c r="A93" s="4" t="s">
        <v>465</v>
      </c>
    </row>
    <row r="94" spans="1:20">
      <c r="A94" s="4" t="s">
        <v>402</v>
      </c>
      <c r="M94" s="6" t="n">
        <v>352755</v>
      </c>
      <c r="P94" s="6" t="n">
        <v>352428</v>
      </c>
    </row>
    <row r="95" spans="1:20">
      <c r="A95" s="4" t="s">
        <v>404</v>
      </c>
      <c r="M95" s="4" t="s">
        <v>466</v>
      </c>
      <c r="P95" s="4" t="s">
        <v>466</v>
      </c>
    </row>
    <row r="96" spans="1:20">
      <c r="A96" s="4" t="s">
        <v>389</v>
      </c>
      <c r="M96" s="6" t="n">
        <v>112388</v>
      </c>
      <c r="P96" s="6" t="n">
        <v>87678</v>
      </c>
    </row>
    <row r="97" spans="1:20">
      <c r="A97" s="4" t="s">
        <v>467</v>
      </c>
    </row>
    <row r="98" spans="1:20">
      <c r="A98" s="4" t="s">
        <v>468</v>
      </c>
      <c r="Q98" s="8" t="n">
        <v>310349</v>
      </c>
      <c r="R98" s="8" t="n">
        <v>314189</v>
      </c>
    </row>
    <row r="99" spans="1:20">
      <c r="A99" s="4" t="s">
        <v>469</v>
      </c>
      <c r="Q99" s="8" t="n">
        <v>98878</v>
      </c>
      <c r="R99" s="8" t="n">
        <v>78164</v>
      </c>
    </row>
    <row r="100" spans="1:20">
      <c r="A100" s="4" t="s">
        <v>365</v>
      </c>
    </row>
    <row r="101" spans="1:20">
      <c r="A101" s="4" t="s">
        <v>412</v>
      </c>
      <c r="M101" s="4" t="s">
        <v>470</v>
      </c>
    </row>
    <row r="102" spans="1:20">
      <c r="A102" s="4" t="s">
        <v>447</v>
      </c>
      <c r="M102" s="4" t="s">
        <v>471</v>
      </c>
    </row>
    <row r="103" spans="1:20">
      <c r="A103" s="4" t="s">
        <v>293</v>
      </c>
      <c r="M103" s="4" t="s">
        <v>436</v>
      </c>
    </row>
    <row r="104" spans="1:20">
      <c r="A104" s="4" t="s">
        <v>472</v>
      </c>
      <c r="M104" s="6" t="n">
        <v>26900697</v>
      </c>
      <c r="P104" s="6" t="n">
        <v>26957084</v>
      </c>
    </row>
    <row r="105" spans="1:20">
      <c r="A105" s="4" t="s">
        <v>473</v>
      </c>
    </row>
    <row r="106" spans="1:20">
      <c r="A106" s="4" t="s">
        <v>402</v>
      </c>
      <c r="T106" s="6" t="n">
        <v>21000000</v>
      </c>
    </row>
    <row r="107" spans="1:20">
      <c r="A107" s="4" t="s">
        <v>474</v>
      </c>
    </row>
    <row r="108" spans="1:20">
      <c r="A108" s="4" t="s">
        <v>404</v>
      </c>
      <c r="M108" s="4" t="s">
        <v>318</v>
      </c>
    </row>
    <row r="109" spans="1:20">
      <c r="A109" s="4" t="s">
        <v>406</v>
      </c>
      <c r="G109" s="4" t="s">
        <v>475</v>
      </c>
    </row>
    <row r="110" spans="1:20">
      <c r="A110" s="4" t="s">
        <v>476</v>
      </c>
    </row>
    <row r="111" spans="1:20">
      <c r="A111" s="4" t="s">
        <v>402</v>
      </c>
      <c r="G111" s="6" t="n">
        <v>23000000</v>
      </c>
    </row>
    <row r="112" spans="1:20">
      <c r="A112" s="4" t="s">
        <v>477</v>
      </c>
    </row>
    <row r="113" spans="1:20">
      <c r="A113" s="4" t="s">
        <v>402</v>
      </c>
      <c r="G113" s="6" t="n">
        <v>21000000</v>
      </c>
    </row>
  </sheetData>
  <mergeCells count="2">
    <mergeCell ref="A1:A2"/>
    <mergeCell ref="B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95</v>
      </c>
      <c r="D2" s="2" t="s">
        <v>479</v>
      </c>
    </row>
    <row r="3" spans="1:4">
      <c r="A3" s="4" t="s">
        <v>480</v>
      </c>
      <c r="D3" s="5" t="n">
        <v>3000000</v>
      </c>
    </row>
    <row r="4" spans="1:4">
      <c r="A4" s="4" t="s">
        <v>481</v>
      </c>
      <c r="B4" s="5" t="n">
        <v>55564</v>
      </c>
      <c r="C4" s="5" t="n">
        <v>419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8"/>
    <col customWidth="1" max="3" min="3" width="14"/>
  </cols>
  <sheetData>
    <row r="1" spans="1:3">
      <c r="A1" s="1" t="s">
        <v>482</v>
      </c>
      <c r="B1" s="2" t="s">
        <v>1</v>
      </c>
    </row>
    <row r="2" spans="1:3">
      <c r="B2" s="2" t="s">
        <v>2</v>
      </c>
      <c r="C2" s="2" t="s">
        <v>95</v>
      </c>
    </row>
    <row r="3" spans="1:3">
      <c r="A3" s="4" t="s">
        <v>158</v>
      </c>
      <c r="B3" s="6" t="n">
        <v>439270</v>
      </c>
      <c r="C3" s="6" t="n">
        <v>490485</v>
      </c>
    </row>
    <row r="4" spans="1:3">
      <c r="A4" s="4" t="s">
        <v>483</v>
      </c>
      <c r="B4" s="6" t="n">
        <v>2282871</v>
      </c>
    </row>
    <row r="5" spans="1:3">
      <c r="A5" s="4" t="s">
        <v>484</v>
      </c>
      <c r="B5" s="5" t="n">
        <v>767250</v>
      </c>
    </row>
    <row r="6" spans="1:3">
      <c r="A6" s="4" t="s">
        <v>485</v>
      </c>
      <c r="B6" s="5" t="n">
        <v>171000</v>
      </c>
      <c r="C6" s="5" t="n">
        <v>503166</v>
      </c>
    </row>
    <row r="7" spans="1:3">
      <c r="A7" s="4" t="s">
        <v>486</v>
      </c>
      <c r="B7" s="4" t="s">
        <v>37</v>
      </c>
      <c r="C7" s="4" t="s">
        <v>37</v>
      </c>
    </row>
    <row r="8" spans="1:3">
      <c r="A8" s="4" t="s">
        <v>309</v>
      </c>
    </row>
    <row r="9" spans="1:3">
      <c r="A9" s="4" t="s">
        <v>484</v>
      </c>
      <c r="B9" s="5" t="n">
        <v>1488750</v>
      </c>
    </row>
    <row r="10" spans="1:3">
      <c r="A10" s="4" t="s">
        <v>487</v>
      </c>
    </row>
    <row r="11" spans="1:3">
      <c r="A11" s="4" t="s">
        <v>488</v>
      </c>
      <c r="B11" s="4" t="s">
        <v>489</v>
      </c>
    </row>
    <row r="12" spans="1:3">
      <c r="A12" s="4" t="s">
        <v>490</v>
      </c>
    </row>
    <row r="13" spans="1:3">
      <c r="A13" s="4" t="s">
        <v>488</v>
      </c>
      <c r="B13" s="4" t="s">
        <v>4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92</v>
      </c>
      <c r="B1" s="2" t="s">
        <v>2</v>
      </c>
      <c r="C1" s="2" t="s">
        <v>287</v>
      </c>
      <c r="D1" s="2" t="s">
        <v>32</v>
      </c>
    </row>
    <row r="2" spans="1:4">
      <c r="A2" s="4" t="s">
        <v>289</v>
      </c>
      <c r="B2" s="6" t="n">
        <v>322391</v>
      </c>
      <c r="D2" s="4" t="s">
        <v>37</v>
      </c>
    </row>
    <row r="3" spans="1:4">
      <c r="A3" s="4" t="s">
        <v>290</v>
      </c>
      <c r="B3" s="5" t="n">
        <v>290801</v>
      </c>
    </row>
    <row r="4" spans="1:4">
      <c r="A4" s="4" t="s">
        <v>291</v>
      </c>
    </row>
    <row r="5" spans="1:4">
      <c r="A5" s="4" t="s">
        <v>289</v>
      </c>
      <c r="B5" s="5" t="n">
        <v>446026</v>
      </c>
      <c r="C5" s="6" t="n">
        <v>446026</v>
      </c>
    </row>
    <row r="6" spans="1:4">
      <c r="A6" s="4" t="s">
        <v>290</v>
      </c>
      <c r="B6" s="6" t="n">
        <v>446026</v>
      </c>
      <c r="C6" s="6" t="n">
        <v>4460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3</v>
      </c>
      <c r="B1" s="2" t="s">
        <v>1</v>
      </c>
    </row>
    <row r="2" spans="1:3">
      <c r="B2" s="2" t="s">
        <v>2</v>
      </c>
      <c r="C2" s="2" t="s">
        <v>95</v>
      </c>
    </row>
    <row r="3" spans="1:3">
      <c r="A3" s="3" t="s">
        <v>218</v>
      </c>
    </row>
    <row r="4" spans="1:3">
      <c r="A4" s="4" t="s">
        <v>494</v>
      </c>
      <c r="B4" s="6" t="n">
        <v>63137</v>
      </c>
    </row>
    <row r="5" spans="1:3">
      <c r="A5" s="4" t="s">
        <v>495</v>
      </c>
      <c r="B5" s="5" t="n">
        <v>10992</v>
      </c>
    </row>
    <row r="6" spans="1:3">
      <c r="A6" s="4" t="s">
        <v>153</v>
      </c>
      <c r="B6" s="5" t="n">
        <v>5038</v>
      </c>
      <c r="C6" s="4" t="s">
        <v>37</v>
      </c>
    </row>
    <row r="7" spans="1:3">
      <c r="A7" s="4" t="s">
        <v>496</v>
      </c>
      <c r="B7" s="5" t="n">
        <v>1272</v>
      </c>
    </row>
    <row r="8" spans="1:3">
      <c r="A8" s="4" t="s">
        <v>497</v>
      </c>
      <c r="B8" s="6" t="n">
        <v>804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351</v>
      </c>
    </row>
    <row r="3" spans="1:2">
      <c r="A3" s="3" t="s">
        <v>218</v>
      </c>
    </row>
    <row r="4" spans="1:2">
      <c r="A4" s="4" t="s">
        <v>499</v>
      </c>
      <c r="B4" s="6" t="n">
        <v>94705</v>
      </c>
    </row>
    <row r="5" spans="1:2">
      <c r="A5" s="4" t="s">
        <v>500</v>
      </c>
      <c r="B5" s="6" t="n">
        <v>57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1</v>
      </c>
      <c r="B1" s="2" t="s">
        <v>2</v>
      </c>
      <c r="C1" s="2" t="s">
        <v>32</v>
      </c>
    </row>
    <row r="2" spans="1:3">
      <c r="A2" s="3" t="s">
        <v>218</v>
      </c>
    </row>
    <row r="3" spans="1:3">
      <c r="A3" s="4" t="s">
        <v>502</v>
      </c>
      <c r="B3" s="6" t="n">
        <v>322391</v>
      </c>
      <c r="C3" s="4" t="s">
        <v>37</v>
      </c>
    </row>
    <row r="4" spans="1:3">
      <c r="A4" s="4" t="s">
        <v>503</v>
      </c>
      <c r="B4" s="5" t="n">
        <v>249096</v>
      </c>
      <c r="C4" s="4" t="s">
        <v>37</v>
      </c>
    </row>
    <row r="5" spans="1:3">
      <c r="A5" s="4" t="s">
        <v>504</v>
      </c>
      <c r="B5" s="5" t="n">
        <v>41708</v>
      </c>
      <c r="C5" s="4" t="s">
        <v>37</v>
      </c>
    </row>
    <row r="6" spans="1:3">
      <c r="A6" s="4" t="s">
        <v>505</v>
      </c>
      <c r="B6" s="5" t="n">
        <v>290801</v>
      </c>
    </row>
    <row r="7" spans="1:3">
      <c r="A7" s="4" t="s">
        <v>506</v>
      </c>
      <c r="B7" s="5" t="n">
        <v>65127</v>
      </c>
    </row>
    <row r="8" spans="1:3">
      <c r="A8" s="4" t="s">
        <v>344</v>
      </c>
      <c r="B8" s="5" t="n">
        <v>-5051</v>
      </c>
    </row>
    <row r="9" spans="1:3">
      <c r="A9" s="4" t="s">
        <v>507</v>
      </c>
      <c r="B9" s="5" t="n">
        <v>60076</v>
      </c>
    </row>
    <row r="10" spans="1:3">
      <c r="A10" s="4" t="s">
        <v>508</v>
      </c>
      <c r="B10" s="5" t="n">
        <v>18820</v>
      </c>
    </row>
    <row r="11" spans="1:3">
      <c r="A11" s="4" t="s">
        <v>509</v>
      </c>
      <c r="B11" s="5" t="n">
        <v>41832</v>
      </c>
    </row>
    <row r="12" spans="1:3">
      <c r="A12" s="4" t="s">
        <v>510</v>
      </c>
      <c r="B12" s="6" t="n">
        <v>60655</v>
      </c>
    </row>
    <row r="13" spans="1:3">
      <c r="A13" s="4" t="s">
        <v>511</v>
      </c>
      <c r="B13" s="4" t="s">
        <v>512</v>
      </c>
    </row>
    <row r="14" spans="1:3">
      <c r="A14" s="4" t="s">
        <v>513</v>
      </c>
      <c r="B14" s="4" t="s">
        <v>514</v>
      </c>
    </row>
    <row r="15" spans="1:3">
      <c r="A15" s="4" t="s">
        <v>515</v>
      </c>
      <c r="B15" s="4" t="s">
        <v>318</v>
      </c>
    </row>
    <row r="16" spans="1:3">
      <c r="A16" s="4" t="s">
        <v>516</v>
      </c>
      <c r="B16" s="4" t="s">
        <v>3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51</v>
      </c>
    </row>
    <row r="2" spans="1:2">
      <c r="A2" s="3" t="s">
        <v>218</v>
      </c>
    </row>
    <row r="3" spans="1:2">
      <c r="A3" s="4" t="s">
        <v>30</v>
      </c>
      <c r="B3" s="6" t="n">
        <v>249514</v>
      </c>
    </row>
    <row r="4" spans="1:2">
      <c r="A4" s="4" t="s">
        <v>518</v>
      </c>
      <c r="B4" s="5" t="n">
        <v>43536</v>
      </c>
    </row>
    <row r="5" spans="1:2">
      <c r="A5" s="4" t="s">
        <v>519</v>
      </c>
      <c r="B5" s="5" t="n">
        <v>10884</v>
      </c>
    </row>
    <row r="6" spans="1:2">
      <c r="A6" s="4" t="s">
        <v>520</v>
      </c>
      <c r="B6" s="4" t="s">
        <v>37</v>
      </c>
    </row>
    <row r="7" spans="1:2">
      <c r="A7" s="4" t="s">
        <v>521</v>
      </c>
      <c r="B7" s="5" t="n">
        <v>303934</v>
      </c>
    </row>
    <row r="8" spans="1:2">
      <c r="A8" s="4" t="s">
        <v>522</v>
      </c>
      <c r="B8" s="5" t="n">
        <v>-13133</v>
      </c>
    </row>
    <row r="9" spans="1:2">
      <c r="A9" s="4" t="s">
        <v>131</v>
      </c>
      <c r="B9" s="5" t="n">
        <v>290801</v>
      </c>
    </row>
    <row r="10" spans="1:2">
      <c r="A10" s="4" t="s">
        <v>30</v>
      </c>
      <c r="B10" s="5" t="n">
        <v>17244</v>
      </c>
    </row>
    <row r="11" spans="1:2">
      <c r="A11" s="4" t="s">
        <v>518</v>
      </c>
      <c r="B11" s="5" t="n">
        <v>20796</v>
      </c>
    </row>
    <row r="12" spans="1:2">
      <c r="A12" s="4" t="s">
        <v>519</v>
      </c>
      <c r="B12" s="5" t="n">
        <v>18600</v>
      </c>
    </row>
    <row r="13" spans="1:2">
      <c r="A13" s="4" t="s">
        <v>520</v>
      </c>
      <c r="B13" s="5" t="n">
        <v>12400</v>
      </c>
    </row>
    <row r="14" spans="1:2">
      <c r="A14" s="4" t="s">
        <v>521</v>
      </c>
      <c r="B14" s="5" t="n">
        <v>69040</v>
      </c>
    </row>
    <row r="15" spans="1:2">
      <c r="A15" s="4" t="s">
        <v>522</v>
      </c>
      <c r="B15" s="5" t="n">
        <v>-8385</v>
      </c>
    </row>
    <row r="16" spans="1:2">
      <c r="A16" s="4" t="s">
        <v>131</v>
      </c>
      <c r="B16" s="6" t="n">
        <v>606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351</v>
      </c>
    </row>
    <row r="2" spans="1:2">
      <c r="A2" s="3" t="s">
        <v>218</v>
      </c>
    </row>
    <row r="3" spans="1:2">
      <c r="A3" s="4" t="s">
        <v>30</v>
      </c>
      <c r="B3" s="6" t="n">
        <v>388694</v>
      </c>
    </row>
    <row r="4" spans="1:2">
      <c r="A4" s="4" t="s">
        <v>518</v>
      </c>
      <c r="B4" s="5" t="n">
        <v>65360</v>
      </c>
    </row>
    <row r="5" spans="1:2">
      <c r="A5" s="4" t="s">
        <v>519</v>
      </c>
      <c r="B5" s="5" t="n">
        <v>26663</v>
      </c>
    </row>
    <row r="6" spans="1:2">
      <c r="A6" s="4" t="s">
        <v>131</v>
      </c>
      <c r="B6" s="6" t="n">
        <v>4807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7</v>
      </c>
      <c r="B1" s="2" t="s">
        <v>1</v>
      </c>
    </row>
    <row r="2" spans="1:3">
      <c r="B2" s="2" t="s">
        <v>2</v>
      </c>
      <c r="C2" s="2" t="s">
        <v>95</v>
      </c>
    </row>
    <row r="3" spans="1:3">
      <c r="A3" s="3" t="s">
        <v>96</v>
      </c>
    </row>
    <row r="4" spans="1:3">
      <c r="A4" s="4" t="s">
        <v>118</v>
      </c>
      <c r="B4" s="6" t="n">
        <v>1364333</v>
      </c>
      <c r="C4" s="6" t="n">
        <v>18342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4</v>
      </c>
      <c r="B1" s="2" t="s">
        <v>1</v>
      </c>
      <c r="D1" s="2" t="s">
        <v>374</v>
      </c>
    </row>
    <row r="2" spans="1:4">
      <c r="B2" s="2" t="s">
        <v>351</v>
      </c>
      <c r="C2" s="2" t="s">
        <v>352</v>
      </c>
      <c r="D2" s="2" t="s">
        <v>525</v>
      </c>
    </row>
    <row r="3" spans="1:4">
      <c r="A3" s="4" t="s">
        <v>526</v>
      </c>
    </row>
    <row r="4" spans="1:4">
      <c r="A4" s="4" t="s">
        <v>527</v>
      </c>
      <c r="B4" s="6" t="n">
        <v>2322450</v>
      </c>
    </row>
    <row r="5" spans="1:4">
      <c r="A5" s="4" t="s">
        <v>528</v>
      </c>
    </row>
    <row r="6" spans="1:4">
      <c r="A6" s="4" t="s">
        <v>529</v>
      </c>
      <c r="D6" s="4" t="s">
        <v>530</v>
      </c>
    </row>
    <row r="7" spans="1:4">
      <c r="A7" s="4" t="s">
        <v>531</v>
      </c>
      <c r="D7" s="6" t="n">
        <v>4550000</v>
      </c>
    </row>
    <row r="8" spans="1:4">
      <c r="A8" s="4" t="s">
        <v>532</v>
      </c>
    </row>
    <row r="9" spans="1:4">
      <c r="A9" s="4" t="s">
        <v>531</v>
      </c>
      <c r="B9" s="6" t="n">
        <v>1402562</v>
      </c>
    </row>
    <row r="10" spans="1:4">
      <c r="A10" s="4" t="s">
        <v>533</v>
      </c>
    </row>
    <row r="11" spans="1:4">
      <c r="A11" s="4" t="s">
        <v>534</v>
      </c>
      <c r="C11" s="8" t="n">
        <v>1233954</v>
      </c>
    </row>
    <row r="12" spans="1:4">
      <c r="A12" s="4" t="s">
        <v>535</v>
      </c>
    </row>
    <row r="13" spans="1:4">
      <c r="A13" s="4" t="s">
        <v>536</v>
      </c>
      <c r="B13" s="4" t="s">
        <v>537</v>
      </c>
      <c r="C13" s="4" t="s">
        <v>537</v>
      </c>
    </row>
    <row r="14" spans="1:4">
      <c r="A14" s="4" t="s">
        <v>529</v>
      </c>
      <c r="B14" s="4" t="s">
        <v>538</v>
      </c>
      <c r="C14" s="4" t="s">
        <v>538</v>
      </c>
    </row>
    <row r="15" spans="1:4">
      <c r="A15" s="4" t="s">
        <v>539</v>
      </c>
    </row>
    <row r="16" spans="1:4">
      <c r="A16" s="4" t="s">
        <v>531</v>
      </c>
      <c r="B16" s="6" t="n">
        <v>678565</v>
      </c>
    </row>
    <row r="17" spans="1:4">
      <c r="A17" s="4" t="s">
        <v>540</v>
      </c>
    </row>
    <row r="18" spans="1:4">
      <c r="A18" s="4" t="s">
        <v>534</v>
      </c>
      <c r="C18" s="8" t="n">
        <v>596992</v>
      </c>
    </row>
    <row r="19" spans="1:4">
      <c r="A19" s="4" t="s">
        <v>541</v>
      </c>
    </row>
    <row r="20" spans="1:4">
      <c r="A20" s="4" t="s">
        <v>536</v>
      </c>
      <c r="B20" s="4" t="s">
        <v>542</v>
      </c>
      <c r="C20" s="4" t="s">
        <v>542</v>
      </c>
    </row>
    <row r="21" spans="1:4">
      <c r="A21" s="4" t="s">
        <v>529</v>
      </c>
      <c r="B21" s="4" t="s">
        <v>538</v>
      </c>
      <c r="C21" s="4" t="s">
        <v>5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543</v>
      </c>
      <c r="B1" s="2" t="s">
        <v>1</v>
      </c>
      <c r="D1" s="2" t="s">
        <v>374</v>
      </c>
    </row>
    <row r="2" spans="1:4">
      <c r="B2" s="2" t="s">
        <v>2</v>
      </c>
      <c r="C2" s="2" t="s">
        <v>95</v>
      </c>
      <c r="D2" s="2" t="s">
        <v>32</v>
      </c>
    </row>
    <row r="3" spans="1:4">
      <c r="A3" s="4" t="s">
        <v>544</v>
      </c>
      <c r="B3" s="4" t="s">
        <v>545</v>
      </c>
      <c r="C3" s="4" t="s">
        <v>545</v>
      </c>
    </row>
    <row r="4" spans="1:4">
      <c r="A4" s="4" t="s">
        <v>546</v>
      </c>
    </row>
    <row r="5" spans="1:4">
      <c r="A5" s="4" t="s">
        <v>544</v>
      </c>
      <c r="B5" s="4" t="s">
        <v>545</v>
      </c>
      <c r="C5" s="4" t="s">
        <v>545</v>
      </c>
    </row>
    <row r="6" spans="1:4">
      <c r="A6" s="4" t="s">
        <v>547</v>
      </c>
    </row>
    <row r="7" spans="1:4">
      <c r="A7" s="4" t="s">
        <v>544</v>
      </c>
      <c r="B7" s="4" t="s">
        <v>548</v>
      </c>
      <c r="C7" s="4" t="s">
        <v>549</v>
      </c>
    </row>
    <row r="8" spans="1:4">
      <c r="A8" s="4" t="s">
        <v>550</v>
      </c>
    </row>
    <row r="9" spans="1:4">
      <c r="A9" s="4" t="s">
        <v>544</v>
      </c>
      <c r="B9" s="4" t="s">
        <v>551</v>
      </c>
      <c r="D9" s="4" t="s">
        <v>5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553</v>
      </c>
      <c r="B1" s="2" t="s">
        <v>1</v>
      </c>
    </row>
    <row r="2" spans="1:2">
      <c r="B2" s="2" t="s">
        <v>554</v>
      </c>
    </row>
    <row r="3" spans="1:2">
      <c r="A3" s="3" t="s">
        <v>227</v>
      </c>
    </row>
    <row r="4" spans="1:2">
      <c r="A4" s="4" t="s">
        <v>555</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v>
      </c>
      <c r="C2" s="2" t="s">
        <v>95</v>
      </c>
      <c r="D2" s="2" t="s">
        <v>32</v>
      </c>
    </row>
    <row r="3" spans="1:4">
      <c r="A3" s="3" t="s">
        <v>557</v>
      </c>
    </row>
    <row r="4" spans="1:4">
      <c r="A4" s="4" t="s">
        <v>558</v>
      </c>
      <c r="B4" s="6" t="n">
        <v>22635741</v>
      </c>
      <c r="C4" s="6" t="n">
        <v>23104388</v>
      </c>
    </row>
    <row r="5" spans="1:4">
      <c r="A5" s="4" t="s">
        <v>559</v>
      </c>
      <c r="B5" s="4" t="s">
        <v>545</v>
      </c>
      <c r="C5" s="4" t="s">
        <v>545</v>
      </c>
    </row>
    <row r="6" spans="1:4">
      <c r="A6" s="4" t="s">
        <v>560</v>
      </c>
      <c r="B6" s="6" t="n">
        <v>-30221</v>
      </c>
      <c r="C6" s="6" t="n">
        <v>684604</v>
      </c>
    </row>
    <row r="7" spans="1:4">
      <c r="A7" s="4" t="s">
        <v>561</v>
      </c>
      <c r="B7" s="4" t="s">
        <v>545</v>
      </c>
      <c r="C7" s="4" t="s">
        <v>545</v>
      </c>
    </row>
    <row r="8" spans="1:4">
      <c r="A8" s="4" t="s">
        <v>562</v>
      </c>
      <c r="B8" s="6" t="n">
        <v>-870895</v>
      </c>
      <c r="C8" s="6" t="n">
        <v>-690707</v>
      </c>
    </row>
    <row r="9" spans="1:4">
      <c r="A9" s="4" t="s">
        <v>563</v>
      </c>
      <c r="B9" s="4" t="s">
        <v>545</v>
      </c>
      <c r="C9" s="4" t="s">
        <v>545</v>
      </c>
    </row>
    <row r="10" spans="1:4">
      <c r="A10" s="4" t="s">
        <v>110</v>
      </c>
      <c r="B10" s="6" t="n">
        <v>582019</v>
      </c>
      <c r="C10" s="6" t="n">
        <v>-18115</v>
      </c>
    </row>
    <row r="11" spans="1:4">
      <c r="A11" s="4" t="s">
        <v>564</v>
      </c>
      <c r="B11" s="6" t="n">
        <v>84950023</v>
      </c>
      <c r="D11" s="6" t="n">
        <v>84980566</v>
      </c>
    </row>
    <row r="12" spans="1:4">
      <c r="A12" s="4" t="s">
        <v>565</v>
      </c>
      <c r="B12" s="4" t="s">
        <v>545</v>
      </c>
      <c r="D12" s="4" t="s">
        <v>545</v>
      </c>
    </row>
    <row r="13" spans="1:4">
      <c r="A13" s="4" t="s">
        <v>546</v>
      </c>
    </row>
    <row r="14" spans="1:4">
      <c r="A14" s="3" t="s">
        <v>557</v>
      </c>
    </row>
    <row r="15" spans="1:4">
      <c r="A15" s="4" t="s">
        <v>558</v>
      </c>
      <c r="B15" s="6" t="n">
        <v>22635741</v>
      </c>
      <c r="C15" s="6" t="n">
        <v>23104338</v>
      </c>
    </row>
    <row r="16" spans="1:4">
      <c r="A16" s="4" t="s">
        <v>559</v>
      </c>
      <c r="B16" s="4" t="s">
        <v>545</v>
      </c>
      <c r="C16" s="4" t="s">
        <v>545</v>
      </c>
    </row>
    <row r="17" spans="1:4">
      <c r="A17" s="4" t="s">
        <v>566</v>
      </c>
    </row>
    <row r="18" spans="1:4">
      <c r="A18" s="3" t="s">
        <v>557</v>
      </c>
    </row>
    <row r="19" spans="1:4">
      <c r="A19" s="4" t="s">
        <v>558</v>
      </c>
      <c r="B19" s="6" t="n">
        <v>9708985</v>
      </c>
      <c r="C19" s="6" t="n">
        <v>9484388</v>
      </c>
    </row>
    <row r="20" spans="1:4">
      <c r="A20" s="4" t="s">
        <v>567</v>
      </c>
    </row>
    <row r="21" spans="1:4">
      <c r="A21" s="3" t="s">
        <v>557</v>
      </c>
    </row>
    <row r="22" spans="1:4">
      <c r="A22" s="4" t="s">
        <v>559</v>
      </c>
      <c r="B22" s="4" t="s">
        <v>568</v>
      </c>
      <c r="C22" s="4" t="s">
        <v>569</v>
      </c>
    </row>
    <row r="23" spans="1:4">
      <c r="A23" s="4" t="s">
        <v>570</v>
      </c>
    </row>
    <row r="24" spans="1:4">
      <c r="A24" s="3" t="s">
        <v>557</v>
      </c>
    </row>
    <row r="25" spans="1:4">
      <c r="A25" s="4" t="s">
        <v>558</v>
      </c>
      <c r="B25" s="6" t="n">
        <v>3550033</v>
      </c>
      <c r="C25" s="6" t="n">
        <v>4557023</v>
      </c>
    </row>
    <row r="26" spans="1:4">
      <c r="A26" s="4" t="s">
        <v>571</v>
      </c>
    </row>
    <row r="27" spans="1:4">
      <c r="A27" s="3" t="s">
        <v>557</v>
      </c>
    </row>
    <row r="28" spans="1:4">
      <c r="A28" s="4" t="s">
        <v>559</v>
      </c>
      <c r="B28" s="4" t="s">
        <v>572</v>
      </c>
      <c r="C28" s="4" t="s">
        <v>573</v>
      </c>
    </row>
    <row r="29" spans="1:4">
      <c r="A29" s="4" t="s">
        <v>574</v>
      </c>
    </row>
    <row r="30" spans="1:4">
      <c r="A30" s="3" t="s">
        <v>557</v>
      </c>
    </row>
    <row r="31" spans="1:4">
      <c r="A31" s="4" t="s">
        <v>558</v>
      </c>
      <c r="B31" s="6" t="n">
        <v>1874946</v>
      </c>
      <c r="C31" s="6" t="n">
        <v>1987096</v>
      </c>
    </row>
    <row r="32" spans="1:4">
      <c r="A32" s="4" t="s">
        <v>575</v>
      </c>
    </row>
    <row r="33" spans="1:4">
      <c r="A33" s="3" t="s">
        <v>557</v>
      </c>
    </row>
    <row r="34" spans="1:4">
      <c r="A34" s="4" t="s">
        <v>559</v>
      </c>
      <c r="B34" s="4" t="s">
        <v>576</v>
      </c>
      <c r="C34" s="4" t="s">
        <v>577</v>
      </c>
    </row>
    <row r="35" spans="1:4">
      <c r="A35" s="4" t="s">
        <v>578</v>
      </c>
    </row>
    <row r="36" spans="1:4">
      <c r="A36" s="3" t="s">
        <v>557</v>
      </c>
    </row>
    <row r="37" spans="1:4">
      <c r="A37" s="4" t="s">
        <v>558</v>
      </c>
      <c r="B37" s="6" t="n">
        <v>226757</v>
      </c>
      <c r="C37" s="6" t="n">
        <v>320578</v>
      </c>
    </row>
    <row r="38" spans="1:4">
      <c r="A38" s="4" t="s">
        <v>579</v>
      </c>
    </row>
    <row r="39" spans="1:4">
      <c r="A39" s="3" t="s">
        <v>557</v>
      </c>
    </row>
    <row r="40" spans="1:4">
      <c r="A40" s="4" t="s">
        <v>559</v>
      </c>
      <c r="B40" s="4" t="s">
        <v>580</v>
      </c>
      <c r="C40" s="4" t="s">
        <v>581</v>
      </c>
    </row>
    <row r="41" spans="1:4">
      <c r="A41" s="4" t="s">
        <v>582</v>
      </c>
    </row>
    <row r="42" spans="1:4">
      <c r="A42" s="3" t="s">
        <v>557</v>
      </c>
    </row>
    <row r="43" spans="1:4">
      <c r="A43" s="4" t="s">
        <v>558</v>
      </c>
      <c r="B43" s="4" t="s">
        <v>37</v>
      </c>
      <c r="C43" s="6" t="n">
        <v>58683</v>
      </c>
    </row>
    <row r="44" spans="1:4">
      <c r="A44" s="4" t="s">
        <v>583</v>
      </c>
    </row>
    <row r="45" spans="1:4">
      <c r="A45" s="3" t="s">
        <v>557</v>
      </c>
    </row>
    <row r="46" spans="1:4">
      <c r="A46" s="4" t="s">
        <v>559</v>
      </c>
      <c r="B46" s="4" t="s">
        <v>584</v>
      </c>
      <c r="C46" s="4" t="s">
        <v>585</v>
      </c>
    </row>
    <row r="47" spans="1:4">
      <c r="A47" s="4" t="s">
        <v>586</v>
      </c>
    </row>
    <row r="48" spans="1:4">
      <c r="A48" s="3" t="s">
        <v>557</v>
      </c>
    </row>
    <row r="49" spans="1:4">
      <c r="A49" s="4" t="s">
        <v>558</v>
      </c>
      <c r="B49" s="6" t="n">
        <v>7275020</v>
      </c>
      <c r="C49" s="6" t="n">
        <v>6696620</v>
      </c>
    </row>
    <row r="50" spans="1:4">
      <c r="A50" s="4" t="s">
        <v>587</v>
      </c>
    </row>
    <row r="51" spans="1:4">
      <c r="A51" s="3" t="s">
        <v>557</v>
      </c>
    </row>
    <row r="52" spans="1:4">
      <c r="A52" s="4" t="s">
        <v>559</v>
      </c>
      <c r="B52" s="4" t="s">
        <v>588</v>
      </c>
      <c r="C52" s="4" t="s">
        <v>589</v>
      </c>
    </row>
    <row r="53" spans="1:4">
      <c r="A53" s="4" t="s">
        <v>590</v>
      </c>
    </row>
    <row r="54" spans="1:4">
      <c r="A54" s="3" t="s">
        <v>557</v>
      </c>
    </row>
    <row r="55" spans="1:4">
      <c r="A55" s="4" t="s">
        <v>558</v>
      </c>
      <c r="B55" s="6" t="n">
        <v>2050009</v>
      </c>
      <c r="C55" s="6" t="n">
        <v>2299006</v>
      </c>
    </row>
    <row r="56" spans="1:4">
      <c r="A56" s="4" t="s">
        <v>559</v>
      </c>
      <c r="B56" s="4" t="s">
        <v>591</v>
      </c>
      <c r="C56" s="4" t="s">
        <v>592</v>
      </c>
    </row>
    <row r="57" spans="1:4">
      <c r="A57" s="4" t="s">
        <v>560</v>
      </c>
      <c r="B57" s="6" t="n">
        <v>-118357</v>
      </c>
      <c r="C57" s="6" t="n">
        <v>-77906</v>
      </c>
    </row>
    <row r="58" spans="1:4">
      <c r="A58" s="4" t="s">
        <v>561</v>
      </c>
      <c r="B58" s="4" t="s">
        <v>593</v>
      </c>
      <c r="C58" s="4" t="s">
        <v>594</v>
      </c>
    </row>
    <row r="59" spans="1:4">
      <c r="A59" s="4" t="s">
        <v>562</v>
      </c>
      <c r="B59" s="6" t="n">
        <v>-92252</v>
      </c>
      <c r="C59" s="6" t="n">
        <v>-49002</v>
      </c>
    </row>
    <row r="60" spans="1:4">
      <c r="A60" s="4" t="s">
        <v>563</v>
      </c>
      <c r="B60" s="4" t="s">
        <v>595</v>
      </c>
      <c r="C60" s="4" t="s">
        <v>596</v>
      </c>
    </row>
    <row r="61" spans="1:4">
      <c r="A61" s="4" t="s">
        <v>564</v>
      </c>
      <c r="B61" s="6" t="n">
        <v>3264493</v>
      </c>
      <c r="D61" s="6" t="n">
        <v>3382553</v>
      </c>
    </row>
    <row r="62" spans="1:4">
      <c r="A62" s="4" t="s">
        <v>565</v>
      </c>
      <c r="B62" s="4" t="s">
        <v>597</v>
      </c>
      <c r="D62" s="4" t="s">
        <v>455</v>
      </c>
    </row>
    <row r="63" spans="1:4">
      <c r="A63" s="4" t="s">
        <v>598</v>
      </c>
    </row>
    <row r="64" spans="1:4">
      <c r="A64" s="3" t="s">
        <v>557</v>
      </c>
    </row>
    <row r="65" spans="1:4">
      <c r="A65" s="4" t="s">
        <v>558</v>
      </c>
      <c r="B65" s="6" t="n">
        <v>4062985</v>
      </c>
      <c r="C65" s="6" t="n">
        <v>5311639</v>
      </c>
    </row>
    <row r="66" spans="1:4">
      <c r="A66" s="4" t="s">
        <v>559</v>
      </c>
      <c r="B66" s="4" t="s">
        <v>573</v>
      </c>
      <c r="C66" s="4" t="s">
        <v>599</v>
      </c>
    </row>
    <row r="67" spans="1:4">
      <c r="A67" s="4" t="s">
        <v>600</v>
      </c>
    </row>
    <row r="68" spans="1:4">
      <c r="A68" s="3" t="s">
        <v>557</v>
      </c>
    </row>
    <row r="69" spans="1:4">
      <c r="A69" s="4" t="s">
        <v>558</v>
      </c>
      <c r="B69" s="6" t="n">
        <v>16522747</v>
      </c>
      <c r="C69" s="6" t="n">
        <v>15493743</v>
      </c>
    </row>
    <row r="70" spans="1:4">
      <c r="A70" s="4" t="s">
        <v>559</v>
      </c>
      <c r="B70" s="4" t="s">
        <v>601</v>
      </c>
      <c r="C70" s="4" t="s">
        <v>602</v>
      </c>
    </row>
    <row r="71" spans="1:4">
      <c r="A71" s="4" t="s">
        <v>603</v>
      </c>
    </row>
    <row r="72" spans="1:4">
      <c r="A72" s="3" t="s">
        <v>557</v>
      </c>
    </row>
    <row r="73" spans="1:4">
      <c r="A73" s="4" t="s">
        <v>558</v>
      </c>
      <c r="B73" s="6" t="n">
        <v>20585732</v>
      </c>
      <c r="C73" s="6" t="n">
        <v>20805382</v>
      </c>
    </row>
    <row r="74" spans="1:4">
      <c r="A74" s="4" t="s">
        <v>559</v>
      </c>
      <c r="B74" s="4" t="s">
        <v>604</v>
      </c>
      <c r="C74" s="4" t="s">
        <v>537</v>
      </c>
    </row>
    <row r="75" spans="1:4">
      <c r="A75" s="4" t="s">
        <v>560</v>
      </c>
      <c r="B75" s="6" t="n">
        <v>88136</v>
      </c>
      <c r="C75" s="6" t="n">
        <v>762510</v>
      </c>
    </row>
    <row r="76" spans="1:4">
      <c r="A76" s="4" t="s">
        <v>561</v>
      </c>
      <c r="B76" s="4" t="s">
        <v>605</v>
      </c>
      <c r="C76" s="4" t="s">
        <v>606</v>
      </c>
    </row>
    <row r="77" spans="1:4">
      <c r="A77" s="4" t="s">
        <v>562</v>
      </c>
      <c r="B77" s="6" t="n">
        <v>-778643</v>
      </c>
      <c r="C77" s="6" t="n">
        <v>-641705</v>
      </c>
    </row>
    <row r="78" spans="1:4">
      <c r="A78" s="4" t="s">
        <v>563</v>
      </c>
      <c r="B78" s="4" t="s">
        <v>607</v>
      </c>
      <c r="C78" s="4" t="s">
        <v>608</v>
      </c>
    </row>
    <row r="79" spans="1:4">
      <c r="A79" s="4" t="s">
        <v>110</v>
      </c>
      <c r="B79" s="6" t="n">
        <v>582019</v>
      </c>
      <c r="C79" s="6" t="n">
        <v>-18115</v>
      </c>
    </row>
    <row r="80" spans="1:4">
      <c r="A80" s="4" t="s">
        <v>609</v>
      </c>
      <c r="B80" s="4" t="s">
        <v>545</v>
      </c>
      <c r="C80" s="4" t="s">
        <v>545</v>
      </c>
    </row>
    <row r="81" spans="1:4">
      <c r="A81" s="4" t="s">
        <v>564</v>
      </c>
      <c r="B81" s="6" t="n">
        <v>81685530</v>
      </c>
      <c r="D81" s="6" t="n">
        <v>81598013</v>
      </c>
    </row>
    <row r="82" spans="1:4">
      <c r="A82" s="4" t="s">
        <v>565</v>
      </c>
      <c r="B82" s="4" t="s">
        <v>610</v>
      </c>
      <c r="D82" s="4" t="s">
        <v>6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5</v>
      </c>
    </row>
    <row r="3" spans="1:3">
      <c r="A3" s="3" t="s">
        <v>120</v>
      </c>
    </row>
    <row r="4" spans="1:3">
      <c r="A4" s="4" t="s">
        <v>111</v>
      </c>
      <c r="B4" s="6" t="n">
        <v>-733403</v>
      </c>
      <c r="C4" s="6" t="n">
        <v>-307366</v>
      </c>
    </row>
    <row r="5" spans="1:3">
      <c r="A5" s="3" t="s">
        <v>121</v>
      </c>
    </row>
    <row r="6" spans="1:3">
      <c r="A6" s="4" t="s">
        <v>122</v>
      </c>
      <c r="B6" s="5" t="n">
        <v>12704</v>
      </c>
      <c r="C6" s="5" t="n">
        <v>-76329</v>
      </c>
    </row>
    <row r="7" spans="1:3">
      <c r="A7" s="4" t="s">
        <v>123</v>
      </c>
      <c r="B7" s="5" t="n">
        <v>12704</v>
      </c>
      <c r="C7" s="5" t="n">
        <v>-76329</v>
      </c>
    </row>
    <row r="8" spans="1:3">
      <c r="A8" s="4" t="s">
        <v>124</v>
      </c>
      <c r="B8" s="6" t="n">
        <v>-720699</v>
      </c>
      <c r="C8" s="6" t="n">
        <v>-3836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9"/>
    <col customWidth="1" max="5" min="5" width="48"/>
    <col customWidth="1" max="6" min="6" width="34"/>
    <col customWidth="1" max="7" min="7" width="13"/>
  </cols>
  <sheetData>
    <row r="1" spans="1:7">
      <c r="A1" s="1" t="s">
        <v>125</v>
      </c>
      <c r="B1" s="2" t="s">
        <v>126</v>
      </c>
      <c r="C1" s="2" t="s">
        <v>127</v>
      </c>
      <c r="D1" s="2" t="s">
        <v>128</v>
      </c>
      <c r="E1" s="2" t="s">
        <v>129</v>
      </c>
      <c r="F1" s="2" t="s">
        <v>130</v>
      </c>
      <c r="G1" s="2" t="s">
        <v>131</v>
      </c>
    </row>
    <row r="2" spans="1:7">
      <c r="A2" s="4" t="s">
        <v>132</v>
      </c>
      <c r="B2" s="6" t="n">
        <v>1663307</v>
      </c>
      <c r="C2" s="6" t="n">
        <v>154731044</v>
      </c>
      <c r="D2" s="6" t="n">
        <v>-149891272</v>
      </c>
      <c r="E2" s="6" t="n">
        <v>-2082011</v>
      </c>
      <c r="F2" s="6" t="n">
        <v>3568636</v>
      </c>
      <c r="G2" s="6" t="n">
        <v>7989704</v>
      </c>
    </row>
    <row r="3" spans="1:7">
      <c r="A3" s="4" t="s">
        <v>133</v>
      </c>
      <c r="B3" s="5" t="n">
        <v>166330733</v>
      </c>
    </row>
    <row r="4" spans="1:7">
      <c r="A4" s="4" t="s">
        <v>111</v>
      </c>
      <c r="D4" s="5" t="n">
        <v>-690707</v>
      </c>
      <c r="F4" s="5" t="n">
        <v>383341</v>
      </c>
      <c r="G4" s="5" t="n">
        <v>-307366</v>
      </c>
    </row>
    <row r="5" spans="1:7">
      <c r="A5" s="4" t="s">
        <v>122</v>
      </c>
      <c r="B5" s="4" t="s">
        <v>37</v>
      </c>
      <c r="C5" s="4" t="s">
        <v>37</v>
      </c>
      <c r="D5" s="4" t="s">
        <v>37</v>
      </c>
      <c r="E5" s="5" t="n">
        <v>-76329</v>
      </c>
      <c r="F5" s="4" t="s">
        <v>37</v>
      </c>
      <c r="G5" s="5" t="n">
        <v>-76329</v>
      </c>
    </row>
    <row r="6" spans="1:7">
      <c r="A6" s="4" t="s">
        <v>134</v>
      </c>
      <c r="B6" s="6" t="n">
        <v>5032</v>
      </c>
      <c r="C6" s="5" t="n">
        <v>210984</v>
      </c>
      <c r="D6" s="4" t="s">
        <v>37</v>
      </c>
      <c r="E6" s="4" t="s">
        <v>37</v>
      </c>
      <c r="F6" s="4" t="s">
        <v>37</v>
      </c>
      <c r="G6" s="6" t="n">
        <v>216016</v>
      </c>
    </row>
    <row r="7" spans="1:7">
      <c r="A7" s="4" t="s">
        <v>135</v>
      </c>
      <c r="B7" s="5" t="n">
        <v>503166</v>
      </c>
      <c r="G7" s="5" t="n">
        <v>503166</v>
      </c>
    </row>
    <row r="8" spans="1:7">
      <c r="A8" s="4" t="s">
        <v>136</v>
      </c>
      <c r="B8" s="6" t="n">
        <v>11000</v>
      </c>
      <c r="C8" s="5" t="n">
        <v>-11000</v>
      </c>
      <c r="D8" s="4" t="s">
        <v>37</v>
      </c>
      <c r="E8" s="4" t="s">
        <v>37</v>
      </c>
      <c r="F8" s="4" t="s">
        <v>37</v>
      </c>
      <c r="G8" s="4" t="s">
        <v>37</v>
      </c>
    </row>
    <row r="9" spans="1:7">
      <c r="A9" s="4" t="s">
        <v>137</v>
      </c>
      <c r="B9" s="5" t="n">
        <v>1100000</v>
      </c>
    </row>
    <row r="10" spans="1:7">
      <c r="A10" s="4" t="s">
        <v>138</v>
      </c>
      <c r="B10" s="6" t="n">
        <v>419</v>
      </c>
      <c r="C10" s="5" t="n">
        <v>40540</v>
      </c>
      <c r="D10" s="4" t="s">
        <v>37</v>
      </c>
      <c r="E10" s="4" t="s">
        <v>37</v>
      </c>
      <c r="F10" s="4" t="s">
        <v>37</v>
      </c>
      <c r="G10" s="5" t="n">
        <v>40959</v>
      </c>
    </row>
    <row r="11" spans="1:7">
      <c r="A11" s="4" t="s">
        <v>139</v>
      </c>
      <c r="B11" s="5" t="n">
        <v>41902</v>
      </c>
    </row>
    <row r="12" spans="1:7">
      <c r="A12" s="4" t="s">
        <v>140</v>
      </c>
      <c r="C12" s="5" t="n">
        <v>490485</v>
      </c>
      <c r="G12" s="5" t="n">
        <v>490485</v>
      </c>
    </row>
    <row r="13" spans="1:7">
      <c r="A13" s="4" t="s">
        <v>141</v>
      </c>
      <c r="B13" s="6" t="n">
        <v>1679758</v>
      </c>
      <c r="C13" s="5" t="n">
        <v>155462053</v>
      </c>
      <c r="D13" s="5" t="n">
        <v>-150581979</v>
      </c>
      <c r="E13" s="5" t="n">
        <v>-2158340</v>
      </c>
      <c r="F13" s="5" t="n">
        <v>3951977</v>
      </c>
      <c r="G13" s="5" t="n">
        <v>8353469</v>
      </c>
    </row>
    <row r="14" spans="1:7">
      <c r="A14" s="4" t="s">
        <v>142</v>
      </c>
      <c r="B14" s="5" t="n">
        <v>167975801</v>
      </c>
    </row>
    <row r="15" spans="1:7">
      <c r="A15" s="4" t="s">
        <v>143</v>
      </c>
      <c r="B15" s="6" t="n">
        <v>1691080</v>
      </c>
      <c r="C15" s="5" t="n">
        <v>157342730</v>
      </c>
      <c r="D15" s="5" t="n">
        <v>-144227656</v>
      </c>
      <c r="E15" s="5" t="n">
        <v>-2207018</v>
      </c>
      <c r="F15" s="5" t="n">
        <v>6750392</v>
      </c>
      <c r="G15" s="5" t="n">
        <v>19349528</v>
      </c>
    </row>
    <row r="16" spans="1:7">
      <c r="A16" s="4" t="s">
        <v>144</v>
      </c>
      <c r="B16" s="5" t="n">
        <v>169107996</v>
      </c>
    </row>
    <row r="17" spans="1:7">
      <c r="A17" s="4" t="s">
        <v>111</v>
      </c>
      <c r="B17" s="4" t="s">
        <v>37</v>
      </c>
      <c r="C17" s="4" t="s">
        <v>37</v>
      </c>
      <c r="D17" s="5" t="n">
        <v>-870895</v>
      </c>
      <c r="E17" s="4" t="s">
        <v>37</v>
      </c>
      <c r="F17" s="5" t="n">
        <v>137492</v>
      </c>
      <c r="G17" s="5" t="n">
        <v>-733403</v>
      </c>
    </row>
    <row r="18" spans="1:7">
      <c r="A18" s="4" t="s">
        <v>122</v>
      </c>
      <c r="B18" s="4" t="s">
        <v>37</v>
      </c>
      <c r="C18" s="4" t="s">
        <v>37</v>
      </c>
      <c r="D18" s="4" t="s">
        <v>37</v>
      </c>
      <c r="E18" s="5" t="n">
        <v>12704</v>
      </c>
      <c r="F18" s="4" t="s">
        <v>37</v>
      </c>
      <c r="G18" s="5" t="n">
        <v>12704</v>
      </c>
    </row>
    <row r="19" spans="1:7">
      <c r="A19" s="4" t="s">
        <v>134</v>
      </c>
      <c r="B19" s="6" t="n">
        <v>1710</v>
      </c>
      <c r="C19" s="5" t="n">
        <v>58140</v>
      </c>
      <c r="D19" s="4" t="s">
        <v>37</v>
      </c>
      <c r="E19" s="4" t="s">
        <v>37</v>
      </c>
      <c r="F19" s="4" t="s">
        <v>37</v>
      </c>
      <c r="G19" s="6" t="n">
        <v>59850</v>
      </c>
    </row>
    <row r="20" spans="1:7">
      <c r="A20" s="4" t="s">
        <v>135</v>
      </c>
      <c r="B20" s="5" t="n">
        <v>171000</v>
      </c>
      <c r="G20" s="5" t="n">
        <v>171000</v>
      </c>
    </row>
    <row r="21" spans="1:7">
      <c r="A21" s="4" t="s">
        <v>145</v>
      </c>
      <c r="B21" s="6" t="n">
        <v>-606</v>
      </c>
      <c r="C21" s="5" t="n">
        <v>606</v>
      </c>
      <c r="D21" s="4" t="s">
        <v>37</v>
      </c>
      <c r="E21" s="4" t="s">
        <v>37</v>
      </c>
      <c r="F21" s="4" t="s">
        <v>37</v>
      </c>
      <c r="G21" s="4" t="s">
        <v>37</v>
      </c>
    </row>
    <row r="22" spans="1:7">
      <c r="A22" s="4" t="s">
        <v>146</v>
      </c>
      <c r="B22" s="5" t="n">
        <v>-60633</v>
      </c>
    </row>
    <row r="23" spans="1:7">
      <c r="A23" s="4" t="s">
        <v>138</v>
      </c>
      <c r="B23" s="6" t="n">
        <v>556</v>
      </c>
      <c r="C23" s="5" t="n">
        <v>55008</v>
      </c>
      <c r="D23" s="4" t="s">
        <v>37</v>
      </c>
      <c r="E23" s="4" t="s">
        <v>37</v>
      </c>
      <c r="F23" s="4" t="s">
        <v>37</v>
      </c>
      <c r="G23" s="5" t="n">
        <v>55564</v>
      </c>
    </row>
    <row r="24" spans="1:7">
      <c r="A24" s="4" t="s">
        <v>139</v>
      </c>
      <c r="B24" s="5" t="n">
        <v>55564</v>
      </c>
    </row>
    <row r="25" spans="1:7">
      <c r="A25" s="4" t="s">
        <v>140</v>
      </c>
      <c r="B25" s="4" t="s">
        <v>37</v>
      </c>
      <c r="C25" s="5" t="n">
        <v>439270</v>
      </c>
      <c r="D25" s="4" t="s">
        <v>37</v>
      </c>
      <c r="E25" s="4" t="s">
        <v>37</v>
      </c>
      <c r="F25" s="4" t="s">
        <v>37</v>
      </c>
      <c r="G25" s="5" t="n">
        <v>439270</v>
      </c>
    </row>
    <row r="26" spans="1:7">
      <c r="A26" s="4" t="s">
        <v>147</v>
      </c>
      <c r="B26" s="6" t="n">
        <v>1692740</v>
      </c>
      <c r="C26" s="6" t="n">
        <v>157895754</v>
      </c>
      <c r="D26" s="6" t="n">
        <v>-145098551</v>
      </c>
      <c r="E26" s="6" t="n">
        <v>-2194314</v>
      </c>
      <c r="F26" s="6" t="n">
        <v>6887884</v>
      </c>
      <c r="G26" s="6" t="n">
        <v>19183513</v>
      </c>
    </row>
    <row r="27" spans="1:7">
      <c r="A27" s="4" t="s">
        <v>148</v>
      </c>
      <c r="B27" s="5" t="n">
        <v>1692739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9</v>
      </c>
      <c r="B1" s="2" t="s">
        <v>1</v>
      </c>
    </row>
    <row r="2" spans="1:3">
      <c r="B2" s="2" t="s">
        <v>2</v>
      </c>
      <c r="C2" s="2" t="s">
        <v>95</v>
      </c>
    </row>
    <row r="3" spans="1:3">
      <c r="A3" s="3" t="s">
        <v>150</v>
      </c>
    </row>
    <row r="4" spans="1:3">
      <c r="A4" s="4" t="s">
        <v>111</v>
      </c>
      <c r="B4" s="6" t="n">
        <v>-733403</v>
      </c>
      <c r="C4" s="6" t="n">
        <v>-307366</v>
      </c>
    </row>
    <row r="5" spans="1:3">
      <c r="A5" s="3" t="s">
        <v>151</v>
      </c>
    </row>
    <row r="6" spans="1:3">
      <c r="A6" s="4" t="s">
        <v>103</v>
      </c>
      <c r="B6" s="5" t="n">
        <v>123238</v>
      </c>
      <c r="C6" s="5" t="n">
        <v>235792</v>
      </c>
    </row>
    <row r="7" spans="1:3">
      <c r="A7" s="4" t="s">
        <v>152</v>
      </c>
      <c r="B7" s="5" t="n">
        <v>15000</v>
      </c>
      <c r="C7" s="5" t="n">
        <v>14559</v>
      </c>
    </row>
    <row r="8" spans="1:3">
      <c r="A8" s="4" t="s">
        <v>153</v>
      </c>
      <c r="B8" s="5" t="n">
        <v>5038</v>
      </c>
      <c r="C8" s="4" t="s">
        <v>37</v>
      </c>
    </row>
    <row r="9" spans="1:3">
      <c r="A9" s="4" t="s">
        <v>154</v>
      </c>
      <c r="B9" s="5" t="n">
        <v>34448</v>
      </c>
      <c r="C9" s="5" t="n">
        <v>42680</v>
      </c>
    </row>
    <row r="10" spans="1:3">
      <c r="A10" s="4" t="s">
        <v>155</v>
      </c>
      <c r="B10" s="5" t="n">
        <v>-592723</v>
      </c>
      <c r="C10" s="5" t="n">
        <v>60</v>
      </c>
    </row>
    <row r="11" spans="1:3">
      <c r="A11" s="4" t="s">
        <v>156</v>
      </c>
      <c r="B11" s="5" t="n">
        <v>4840</v>
      </c>
      <c r="C11" s="5" t="n">
        <v>-34028</v>
      </c>
    </row>
    <row r="12" spans="1:3">
      <c r="A12" s="4" t="s">
        <v>157</v>
      </c>
      <c r="B12" s="5" t="n">
        <v>71324</v>
      </c>
      <c r="C12" s="5" t="n">
        <v>-44464</v>
      </c>
    </row>
    <row r="13" spans="1:3">
      <c r="A13" s="4" t="s">
        <v>158</v>
      </c>
      <c r="B13" s="5" t="n">
        <v>439270</v>
      </c>
      <c r="C13" s="5" t="n">
        <v>490485</v>
      </c>
    </row>
    <row r="14" spans="1:3">
      <c r="A14" s="4" t="s">
        <v>159</v>
      </c>
      <c r="B14" s="4" t="s">
        <v>37</v>
      </c>
      <c r="C14" s="5" t="n">
        <v>13046</v>
      </c>
    </row>
    <row r="15" spans="1:3">
      <c r="A15" s="3" t="s">
        <v>160</v>
      </c>
    </row>
    <row r="16" spans="1:3">
      <c r="A16" s="4" t="s">
        <v>161</v>
      </c>
      <c r="B16" s="5" t="n">
        <v>2259558</v>
      </c>
      <c r="C16" s="5" t="n">
        <v>1229090</v>
      </c>
    </row>
    <row r="17" spans="1:3">
      <c r="A17" s="4" t="s">
        <v>162</v>
      </c>
      <c r="B17" s="5" t="n">
        <v>-6183</v>
      </c>
      <c r="C17" s="4" t="s">
        <v>37</v>
      </c>
    </row>
    <row r="18" spans="1:3">
      <c r="A18" s="4" t="s">
        <v>163</v>
      </c>
      <c r="B18" s="5" t="n">
        <v>-1967158</v>
      </c>
      <c r="C18" s="5" t="n">
        <v>-3476002</v>
      </c>
    </row>
    <row r="19" spans="1:3">
      <c r="A19" s="4" t="s">
        <v>164</v>
      </c>
      <c r="B19" s="5" t="n">
        <v>519415</v>
      </c>
      <c r="C19" s="5" t="n">
        <v>-43348</v>
      </c>
    </row>
    <row r="20" spans="1:3">
      <c r="A20" s="4" t="s">
        <v>49</v>
      </c>
      <c r="B20" s="5" t="n">
        <v>-3001</v>
      </c>
      <c r="C20" s="5" t="n">
        <v>-25756</v>
      </c>
    </row>
    <row r="21" spans="1:3">
      <c r="A21" s="4" t="s">
        <v>165</v>
      </c>
      <c r="B21" s="5" t="n">
        <v>351514</v>
      </c>
      <c r="C21" s="5" t="n">
        <v>-1439760</v>
      </c>
    </row>
    <row r="22" spans="1:3">
      <c r="A22" s="4" t="s">
        <v>166</v>
      </c>
      <c r="B22" s="5" t="n">
        <v>2645</v>
      </c>
      <c r="C22" s="5" t="n">
        <v>2645</v>
      </c>
    </row>
    <row r="23" spans="1:3">
      <c r="A23" s="4" t="s">
        <v>167</v>
      </c>
      <c r="B23" s="5" t="n">
        <v>-547372</v>
      </c>
      <c r="C23" s="5" t="n">
        <v>-525227</v>
      </c>
    </row>
    <row r="24" spans="1:3">
      <c r="A24" s="4" t="s">
        <v>168</v>
      </c>
      <c r="B24" s="5" t="n">
        <v>704815</v>
      </c>
      <c r="C24" s="5" t="n">
        <v>-3560228</v>
      </c>
    </row>
    <row r="25" spans="1:3">
      <c r="A25" s="4" t="s">
        <v>169</v>
      </c>
      <c r="B25" s="5" t="n">
        <v>-28588</v>
      </c>
      <c r="C25" s="5" t="n">
        <v>-3867594</v>
      </c>
    </row>
    <row r="26" spans="1:3">
      <c r="A26" s="3" t="s">
        <v>170</v>
      </c>
    </row>
    <row r="27" spans="1:3">
      <c r="A27" s="4" t="s">
        <v>171</v>
      </c>
      <c r="B27" s="5" t="n">
        <v>-41194</v>
      </c>
      <c r="C27" s="5" t="n">
        <v>-85282</v>
      </c>
    </row>
    <row r="28" spans="1:3">
      <c r="A28" s="4" t="s">
        <v>172</v>
      </c>
      <c r="B28" s="5" t="n">
        <v>-41194</v>
      </c>
      <c r="C28" s="5" t="n">
        <v>-85282</v>
      </c>
    </row>
    <row r="29" spans="1:3">
      <c r="A29" s="3" t="s">
        <v>173</v>
      </c>
    </row>
    <row r="30" spans="1:3">
      <c r="A30" s="4" t="s">
        <v>174</v>
      </c>
      <c r="B30" s="5" t="n">
        <v>-56387</v>
      </c>
      <c r="C30" s="5" t="n">
        <v>3971018</v>
      </c>
    </row>
    <row r="31" spans="1:3">
      <c r="A31" s="4" t="s">
        <v>175</v>
      </c>
      <c r="B31" s="5" t="n">
        <v>23276</v>
      </c>
      <c r="C31" s="5" t="n">
        <v>-22675</v>
      </c>
    </row>
    <row r="32" spans="1:3">
      <c r="A32" s="4" t="s">
        <v>176</v>
      </c>
      <c r="B32" s="5" t="n">
        <v>55564</v>
      </c>
      <c r="C32" s="5" t="n">
        <v>40959</v>
      </c>
    </row>
    <row r="33" spans="1:3">
      <c r="A33" s="4" t="s">
        <v>177</v>
      </c>
      <c r="B33" s="5" t="n">
        <v>59850</v>
      </c>
      <c r="C33" s="5" t="n">
        <v>216018</v>
      </c>
    </row>
    <row r="34" spans="1:3">
      <c r="A34" s="4" t="s">
        <v>178</v>
      </c>
      <c r="B34" s="5" t="n">
        <v>82303</v>
      </c>
      <c r="C34" s="5" t="n">
        <v>4205320</v>
      </c>
    </row>
    <row r="35" spans="1:3">
      <c r="A35" s="4" t="s">
        <v>179</v>
      </c>
      <c r="B35" s="5" t="n">
        <v>-31327</v>
      </c>
      <c r="C35" s="5" t="n">
        <v>-34825</v>
      </c>
    </row>
    <row r="36" spans="1:3">
      <c r="A36" s="4" t="s">
        <v>180</v>
      </c>
      <c r="B36" s="5" t="n">
        <v>-18806</v>
      </c>
      <c r="C36" s="5" t="n">
        <v>217619</v>
      </c>
    </row>
    <row r="37" spans="1:3">
      <c r="A37" s="4" t="s">
        <v>181</v>
      </c>
      <c r="B37" s="5" t="n">
        <v>869737</v>
      </c>
      <c r="C37" s="5" t="n">
        <v>759266</v>
      </c>
    </row>
    <row r="38" spans="1:3">
      <c r="A38" s="4" t="s">
        <v>182</v>
      </c>
      <c r="B38" s="5" t="n">
        <v>498176</v>
      </c>
      <c r="C38" s="5" t="n">
        <v>614402</v>
      </c>
    </row>
    <row r="39" spans="1:3">
      <c r="A39" s="4" t="s">
        <v>183</v>
      </c>
      <c r="B39" s="5" t="n">
        <v>352755</v>
      </c>
      <c r="C39" s="5" t="n">
        <v>362483</v>
      </c>
    </row>
    <row r="40" spans="1:3">
      <c r="A40" s="4" t="s">
        <v>184</v>
      </c>
      <c r="B40" s="5" t="n">
        <v>850931</v>
      </c>
      <c r="C40" s="5" t="n">
        <v>976885</v>
      </c>
    </row>
    <row r="41" spans="1:3">
      <c r="A41" s="3" t="s">
        <v>185</v>
      </c>
    </row>
    <row r="42" spans="1:3">
      <c r="A42" s="4" t="s">
        <v>186</v>
      </c>
      <c r="B42" s="5" t="n">
        <v>1184838</v>
      </c>
      <c r="C42" s="5" t="n">
        <v>1003589</v>
      </c>
    </row>
    <row r="43" spans="1:3">
      <c r="A43" s="4" t="s">
        <v>187</v>
      </c>
      <c r="B43" s="4" t="s">
        <v>37</v>
      </c>
      <c r="C43" s="4" t="s">
        <v>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20:44Z</dcterms:created>
  <dcterms:modified xmlns:dcterms="http://purl.org/dc/terms/" xmlns:xsi="http://www.w3.org/2001/XMLSchema-instance" xsi:type="dcterms:W3CDTF">2019-08-09T17:20:44Z</dcterms:modified>
</cp:coreProperties>
</file>